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and Accou" sheetId="8" state="visible" r:id="rId8"/>
    <sheet xmlns:r="http://schemas.openxmlformats.org/officeDocument/2006/relationships" name="Equipment Acquisitions, Disposi" sheetId="9" state="visible" r:id="rId9"/>
    <sheet xmlns:r="http://schemas.openxmlformats.org/officeDocument/2006/relationships" name="Investments, At Equity, And Adv" sheetId="10" state="visible" r:id="rId10"/>
    <sheet xmlns:r="http://schemas.openxmlformats.org/officeDocument/2006/relationships" name="Long-Term Debt" sheetId="11" state="visible" r:id="rId11"/>
    <sheet xmlns:r="http://schemas.openxmlformats.org/officeDocument/2006/relationships" name="Derivative Instruments And Hedg" sheetId="12" state="visible" r:id="rId12"/>
    <sheet xmlns:r="http://schemas.openxmlformats.org/officeDocument/2006/relationships" name="Noncontrolling Interests in Sub" sheetId="13" state="visible" r:id="rId13"/>
    <sheet xmlns:r="http://schemas.openxmlformats.org/officeDocument/2006/relationships" name="Commitments And Contingencies" sheetId="14" state="visible" r:id="rId14"/>
    <sheet xmlns:r="http://schemas.openxmlformats.org/officeDocument/2006/relationships" name="Segment Information" sheetId="15" state="visible" r:id="rId15"/>
    <sheet xmlns:r="http://schemas.openxmlformats.org/officeDocument/2006/relationships" name="Basis of Presentation and Acc16" sheetId="16" state="visible" r:id="rId16"/>
    <sheet xmlns:r="http://schemas.openxmlformats.org/officeDocument/2006/relationships" name="Fair Value Measurements Fair Va" sheetId="17" state="visible" r:id="rId17"/>
    <sheet xmlns:r="http://schemas.openxmlformats.org/officeDocument/2006/relationships" name="Noncontrolling Interests in S18" sheetId="18" state="visible" r:id="rId18"/>
    <sheet xmlns:r="http://schemas.openxmlformats.org/officeDocument/2006/relationships" name="Segment Information Segment Inf" sheetId="19" state="visible" r:id="rId19"/>
    <sheet xmlns:r="http://schemas.openxmlformats.org/officeDocument/2006/relationships" name="Basis of Presentation and Acc20" sheetId="20" state="visible" r:id="rId20"/>
    <sheet xmlns:r="http://schemas.openxmlformats.org/officeDocument/2006/relationships" name="Basis of Presentation and Acc21" sheetId="21" state="visible" r:id="rId21"/>
    <sheet xmlns:r="http://schemas.openxmlformats.org/officeDocument/2006/relationships" name="Basis of Presentation and Acc22" sheetId="22" state="visible" r:id="rId22"/>
    <sheet xmlns:r="http://schemas.openxmlformats.org/officeDocument/2006/relationships" name="Basis of Presentation and Acc23" sheetId="23" state="visible" r:id="rId23"/>
    <sheet xmlns:r="http://schemas.openxmlformats.org/officeDocument/2006/relationships" name="Basis of Presentation and Acc24" sheetId="24" state="visible" r:id="rId24"/>
    <sheet xmlns:r="http://schemas.openxmlformats.org/officeDocument/2006/relationships" name="Basis of Presentation and Acc25" sheetId="25" state="visible" r:id="rId25"/>
    <sheet xmlns:r="http://schemas.openxmlformats.org/officeDocument/2006/relationships" name="Basis of Presentation and Acc26" sheetId="26" state="visible" r:id="rId26"/>
    <sheet xmlns:r="http://schemas.openxmlformats.org/officeDocument/2006/relationships" name="Equipment Acquisitions, Dispo27" sheetId="27" state="visible" r:id="rId27"/>
    <sheet xmlns:r="http://schemas.openxmlformats.org/officeDocument/2006/relationships" name="Investments, At Equity, And A28" sheetId="28" state="visible" r:id="rId28"/>
    <sheet xmlns:r="http://schemas.openxmlformats.org/officeDocument/2006/relationships" name="Long-Term Debt (Details)" sheetId="29" state="visible" r:id="rId29"/>
    <sheet xmlns:r="http://schemas.openxmlformats.org/officeDocument/2006/relationships" name="Derivative Instruments And He30" sheetId="30" state="visible" r:id="rId30"/>
    <sheet xmlns:r="http://schemas.openxmlformats.org/officeDocument/2006/relationships" name="Derivative Instruments And He31" sheetId="31" state="visible" r:id="rId31"/>
    <sheet xmlns:r="http://schemas.openxmlformats.org/officeDocument/2006/relationships" name="Derivative Instruments And He32" sheetId="32" state="visible" r:id="rId32"/>
    <sheet xmlns:r="http://schemas.openxmlformats.org/officeDocument/2006/relationships" name="Fair Value Measurements (Financ" sheetId="33" state="visible" r:id="rId33"/>
    <sheet xmlns:r="http://schemas.openxmlformats.org/officeDocument/2006/relationships" name="Fair Value Measurements (Estima" sheetId="34" state="visible" r:id="rId34"/>
    <sheet xmlns:r="http://schemas.openxmlformats.org/officeDocument/2006/relationships" name="Fair Value Measurements Fair 35" sheetId="35" state="visible" r:id="rId35"/>
    <sheet xmlns:r="http://schemas.openxmlformats.org/officeDocument/2006/relationships" name="Noncontrolling Interests in S36" sheetId="36" state="visible" r:id="rId36"/>
    <sheet xmlns:r="http://schemas.openxmlformats.org/officeDocument/2006/relationships" name="Commitments And Contingencies (" sheetId="37" state="visible" r:id="rId37"/>
    <sheet xmlns:r="http://schemas.openxmlformats.org/officeDocument/2006/relationships" name="Segment Information (Operating " sheetId="38" state="visible" r:id="rId38"/>
  </sheets>
  <definedNames/>
  <calcPr calcId="124519" fullCalcOnLoad="1"/>
</workbook>
</file>

<file path=xl/sharedStrings.xml><?xml version="1.0" encoding="utf-8"?>
<sst xmlns="http://schemas.openxmlformats.org/spreadsheetml/2006/main" uniqueCount="483">
  <si>
    <t>Document And Entity Information - shares</t>
  </si>
  <si>
    <t>3 Months Ended</t>
  </si>
  <si>
    <t>Mar. 31, 2017</t>
  </si>
  <si>
    <t>Jun. 21, 2017</t>
  </si>
  <si>
    <t>Document And Entity Information [Abstract]</t>
  </si>
  <si>
    <t>Entity Registrant Name</t>
  </si>
  <si>
    <t>SEACOR Marine Holdings Inc.</t>
  </si>
  <si>
    <t>Entity Central Index Key</t>
  </si>
  <si>
    <t>Current Fiscal Year End Date</t>
  </si>
  <si>
    <t>--12-31</t>
  </si>
  <si>
    <t>Entity Filer Category</t>
  </si>
  <si>
    <t>Non-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Entity Well-known Seasoned Issuer</t>
  </si>
  <si>
    <t>Yes</t>
  </si>
  <si>
    <t>Entity Voluntary Filers</t>
  </si>
  <si>
    <t>No</t>
  </si>
  <si>
    <t>Entity Current Reporting Status</t>
  </si>
  <si>
    <t>Condensed Consolidated Balance Sheets - USD ($) $ in Thousands</t>
  </si>
  <si>
    <t>Dec. 31, 2016</t>
  </si>
  <si>
    <t>Current Assets:</t>
  </si>
  <si>
    <t>Cash and cash equivalents</t>
  </si>
  <si>
    <t>Restricted cash</t>
  </si>
  <si>
    <t>Marketable securities</t>
  </si>
  <si>
    <t>Receivables:</t>
  </si>
  <si>
    <t>Trade, net of allowance for doubtful accounts of $6,918 and $5,359 in 2017 and 2016, respectively</t>
  </si>
  <si>
    <t>Due from SEACOR Holdings</t>
  </si>
  <si>
    <t>Other Receivables</t>
  </si>
  <si>
    <t>Inventories</t>
  </si>
  <si>
    <t>Prepaid expenses and other</t>
  </si>
  <si>
    <t>Total current assets</t>
  </si>
  <si>
    <t>Property and Equipment:</t>
  </si>
  <si>
    <t>Historical Cost</t>
  </si>
  <si>
    <t>Accumulated depreciation</t>
  </si>
  <si>
    <t>Property, Plant and Equipment, Other, Net in Service</t>
  </si>
  <si>
    <t>Construction in progress</t>
  </si>
  <si>
    <t>Net property and equipment</t>
  </si>
  <si>
    <t>Investments, at Equity, and Advances to 50% or Less Owned Companies</t>
  </si>
  <si>
    <t>Construction Reserve Funds</t>
  </si>
  <si>
    <t>Other Assets</t>
  </si>
  <si>
    <t>Total assets</t>
  </si>
  <si>
    <t>Current Liabilities:</t>
  </si>
  <si>
    <t>Current portion of long-term debt</t>
  </si>
  <si>
    <t>Accounts payable and accrued expenses</t>
  </si>
  <si>
    <t>Other current liabilities</t>
  </si>
  <si>
    <t>Due to SEACOR Holdings</t>
  </si>
  <si>
    <t>Total current liabilities</t>
  </si>
  <si>
    <t>Long-Term Debt</t>
  </si>
  <si>
    <t>Deferred Income Taxes</t>
  </si>
  <si>
    <t>Deferred Gains and Other Liabilities</t>
  </si>
  <si>
    <t>Total liabilities</t>
  </si>
  <si>
    <t>SEACOR Holdings Inc. stockholders’ equity:</t>
  </si>
  <si>
    <t>Preferred stock, $.01 par value, 10,000,000 shares authorized; none issued nor outstanding</t>
  </si>
  <si>
    <t>Common stock, $.01 par value, 60,000,000 shares authorized; 17,671,356 shares issued in 2017 and 2016</t>
  </si>
  <si>
    <t>Additional paid-in capital</t>
  </si>
  <si>
    <t>Retained earnings</t>
  </si>
  <si>
    <t>Accumulated other comprehensive loss, net of tax</t>
  </si>
  <si>
    <t>Stockholders' equity attributable to parent, total</t>
  </si>
  <si>
    <t>Noncontrolling interests in subsidiaries</t>
  </si>
  <si>
    <t>Total equity</t>
  </si>
  <si>
    <t>Liabilities and stockholders' equity, total</t>
  </si>
  <si>
    <t>Condensed Consolidated Balance Sheets (Parenthetical) - USD ($) $ in Thousands</t>
  </si>
  <si>
    <t>Statement of Financial Position [Abstract]</t>
  </si>
  <si>
    <t>Trade receivables, allowance for doubtful accounts</t>
  </si>
  <si>
    <t>Common Stock, par value</t>
  </si>
  <si>
    <t>Common stock, shares authorized</t>
  </si>
  <si>
    <t>Common stock, shares issued</t>
  </si>
  <si>
    <t>Treasury stock, shares held in treasury</t>
  </si>
  <si>
    <t>Preferred stock, par value</t>
  </si>
  <si>
    <t>Preferred stock, shares authorized</t>
  </si>
  <si>
    <t>Preferred stock, shares issued</t>
  </si>
  <si>
    <t>Preferred stock, shares outstanding</t>
  </si>
  <si>
    <t>Condensed Consolidated Statements Of Income (Loss) - USD ($) $ in Thousands</t>
  </si>
  <si>
    <t>Mar. 31, 2016</t>
  </si>
  <si>
    <t>Income Statement [Abstract]</t>
  </si>
  <si>
    <t>Operating Revenues</t>
  </si>
  <si>
    <t>Costs and Expenses [Abstract]</t>
  </si>
  <si>
    <t>Operating</t>
  </si>
  <si>
    <t>Administrative and general</t>
  </si>
  <si>
    <t>Depreciation and amortization</t>
  </si>
  <si>
    <t>Total costs and expenses</t>
  </si>
  <si>
    <t>Gains (Losses) on Asset Dispositions and Impairments, Net</t>
  </si>
  <si>
    <t>Operating Loss</t>
  </si>
  <si>
    <t>Other Income (Expense):</t>
  </si>
  <si>
    <t>Interest income</t>
  </si>
  <si>
    <t>Interest expense</t>
  </si>
  <si>
    <t>SEACOR Holdings management fees</t>
  </si>
  <si>
    <t>SEACOR Holdings guarantee fees</t>
  </si>
  <si>
    <t>Marketable security gains (losses), net</t>
  </si>
  <si>
    <t>Derivative gains (losses), net</t>
  </si>
  <si>
    <t>Foreign currency losses, net</t>
  </si>
  <si>
    <t>Other, net</t>
  </si>
  <si>
    <t>Total Other Nonoperating Income (Expense)</t>
  </si>
  <si>
    <t>Loss Before Income Tax Benefit and Equity in Earnings of 50% or Less Owned Companies</t>
  </si>
  <si>
    <t>Income Tax Benefit</t>
  </si>
  <si>
    <t>Loss Before Equity in Earnings of 50% or Less Owned Companies</t>
  </si>
  <si>
    <t>Equity in Earnings of 50% or Less Owned Companies, Net of Tax</t>
  </si>
  <si>
    <t>Net Loss</t>
  </si>
  <si>
    <t>Net Loss Attributable to Noncontrolling Interests in Subsidiaries</t>
  </si>
  <si>
    <t>Net Loss attributable to SEACOR Marine Holdings Inc.</t>
  </si>
  <si>
    <t>Basic Earnings (Loss) Per Common Share of SEACOR Marine Holdings Inc.</t>
  </si>
  <si>
    <t>Diluted Earnings (Loss) Per Common Share of SEACOR Marine Holdings Inc.</t>
  </si>
  <si>
    <t>Weighted Average Common Shares Outstanding:</t>
  </si>
  <si>
    <t>Basic</t>
  </si>
  <si>
    <t>Diluted</t>
  </si>
  <si>
    <t>Condensed Consolidated Statements of Comprehensive Loss Statement - USD ($) $ in Thousands</t>
  </si>
  <si>
    <t>Foreign currency translation gains (losses)</t>
  </si>
  <si>
    <t>Derivative losses on cash flow hedges</t>
  </si>
  <si>
    <t>Other Comprehensive Income (Loss), before Tax</t>
  </si>
  <si>
    <t>Income tax (expense) benefit</t>
  </si>
  <si>
    <t>Other Comprehensive Income (Loss), Net of Tax</t>
  </si>
  <si>
    <t>Comprehensive Loss</t>
  </si>
  <si>
    <t>Comprehensive Loss attributable to Noncontrolling Interests in Subsidiaries</t>
  </si>
  <si>
    <t>Comprehensive Loss attributable to SEACOR Marine Holdings Inc.</t>
  </si>
  <si>
    <t>Interest Expense [Member]</t>
  </si>
  <si>
    <t>Reclassification of derivative losses on cash flow hedges</t>
  </si>
  <si>
    <t>Equity Method Investments [Member]</t>
  </si>
  <si>
    <t>Condensed Consolidated Statement Of Changes In Equity - USD ($) $ in Thousands</t>
  </si>
  <si>
    <t>Total</t>
  </si>
  <si>
    <t>Common Stock [Member]</t>
  </si>
  <si>
    <t>Additional Paid-In Capital [Member]</t>
  </si>
  <si>
    <t>Retained Earnings [Member]</t>
  </si>
  <si>
    <t>Accumulated Other Comprehensive Loss [Member]</t>
  </si>
  <si>
    <t>Non-Controlling Interests In Subsidiaries [Member]</t>
  </si>
  <si>
    <t>Increase (Decrease) in Stockholders' Equity [Roll Forward]</t>
  </si>
  <si>
    <t>Consolidation of 50% or less owned companies</t>
  </si>
  <si>
    <t>Comprehensive income:</t>
  </si>
  <si>
    <t>Net loss attributable to SEACOR Marine Holdings Inc.</t>
  </si>
  <si>
    <t>Other comprehensive income</t>
  </si>
  <si>
    <t>Condensed Consolidated Statements Of Cash Flows - USD ($) $ in Thousands</t>
  </si>
  <si>
    <t>Statement of Cash Flows [Abstract]</t>
  </si>
  <si>
    <t>Net Cash Provided by Operating Activities</t>
  </si>
  <si>
    <t>Cash Flows from Investing Activities</t>
  </si>
  <si>
    <t>Purchases of property and equipment</t>
  </si>
  <si>
    <t>Cash settlements on derivative transactions, net</t>
  </si>
  <si>
    <t>Proceeds from disposition of property and equipment</t>
  </si>
  <si>
    <t>Investments in and advances to 50% or less owned companies</t>
  </si>
  <si>
    <t>Return of investments and advances from 50% or less owned companies</t>
  </si>
  <si>
    <t>Cash assumed on consolidation of 50% or less owned companies</t>
  </si>
  <si>
    <t>Payments received on third party leases and notes receivable, net</t>
  </si>
  <si>
    <t>Net increase in restricted cash</t>
  </si>
  <si>
    <t>Net (increase) decrease in construction reserve funds</t>
  </si>
  <si>
    <t>Net cash used in investing activities</t>
  </si>
  <si>
    <t>Cash Flows from Financing Activities</t>
  </si>
  <si>
    <t>Payments on long-term debt and capital lease obligations</t>
  </si>
  <si>
    <t>Proceeds from issuance of long term debt, net of issue costs</t>
  </si>
  <si>
    <t>Distributions to noncontrolling interests</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Basis of Presentation and Accounting Policy</t>
  </si>
  <si>
    <t>Accounting Policies [Abstract]</t>
  </si>
  <si>
    <t>BASIS OF PRESENTATION AND ACCOUNTING POLICIES The condensed consolidated financial statements include the accounts of SEACOR Marine Holdings Inc. and its consolidated subsidiaries (the “Company”). In the opinion of management, all adjustments (consisting of normal recurring adjustments) have been made to fairly present the Company’s financial position as of March 31, 2017 , its results of operations for the three months ended March 31, 2017 and 2016 , its comprehensive loss for the three months ended March 31, 2017 and 2016 , its changes in equity for the three months ended March 31, 2017 , and its cash flows for the three months ended March 31, 2017 and 2016 . The condensed consolidated financial information for the three months ended March 31, 2017 and 2016 has not been audited by the Company’s independent registered certified public accounting firm. Results of operations for the interim periods presented are not necessarily indicative of operating results for the full year or any future periods. Certain information and footnote disclosures normally included in financial statements prepared in accordance with generally accepted accounting principles in the United States have been condensed or omitted. These condensed consolidated financial statements should be read in conjunction with the Company’s financial statements and related notes thereto for the year ended December 31, 2016 included in the Information Statement filed as Exhibit 99.1 to Amendment No. 3 to the Company’s Registration Statement on Form 10, which was declared effective on May 11, 2017 (the “Registration Statement”). Unless the context otherwise indicates, any reference in this Quarterly Report on Form 10-Q to the “Company” refers to SEACOR Marine Holdings Inc. and its consolidated subsidiaries and any reference in this Quarterly Report on Form 10-Q to “SEACOR Marine” refers to SEACOR Marine Holdings Inc. without its consolidated subsidiaries. Capitalized terms used and not specifically defined herein have the same meaning given those terms in the Registration Statement. SEACOR Marine was previously a subsidiary of SEACOR Holdings Inc. (along with its other majority owned subsidiaries collectively referred to as “SEACOR Holdings”), which had announced its intent to spin-off SEACOR Marine. The spin-off was completed on June 1, 2017 by way of a pro rata dividend of SEACOR Marine’s common stock, all of which was held by SEACOR Holdings, to SEACOR Holdings shareholders of record as of May 22, 2017 (the “Spin-off”). SEACOR Marine entered into a series of agreements with SEACOR Holdings, including a Distribution Agreement, two Transition Services Agreements, an Employee Matters Agreement and a Tax Matters Agreement, which will govern SEACOR Marine’s relationship with SEACOR Holdings following the Spin-off. Upon completion of the Spin-off, SEACOR Marine began to operate as an independent, publicly traded company. Revenue Recognition. The Company recognizes revenue when it is realized or realizable and earned. Revenue is realized or realizable and earned when persuasive evidence of an arrangement exists, delivery has occurred or services have been rendered, the price to the buyer is fixed or determinable, and collectability is reasonably assured. Revenue that does not meet these criteria is deferred until the criteria are met. Deferred revenues, included in other current liabilities in the accompanying condensed consolidated balance sheets, for the three months ended March 31 were as follows (in thousands): 2017 2016 Balance at beginning of period $ 6,953 $ 6,953 Revenues deferred during the period 1,536 — Balance at end of period $ 8,489 $ 6,953 As of March 31, 2017 , deferred revenues of $6.8 million related to the time charter of several offshore support vessels paid through the conveyance of an overriding royalty interest (the “Conveyance”) in developmental oil and gas producing properties operated by a customer in the U.S. Gulf of Mexico. Payments under the Conveyance, and the timing of such payments, were contingent upon production and energy sale prices. On August 17, 2012, the customer filed a voluntary petition for Chapter 11 bankruptcy. The Company is vigorously defending its interest in connection with the bankruptcy filing; however, payments received under the Conveyance subsequent to May 19, 2012 are subject to creditors’ claims in bankruptcy court. The Company will recognize revenues when reasonably assured of a judgment in its favor. All costs and expenses related to these charters were recognized as incurred. As of March 31, 2017 , deferred revenues of $1.5 million related to the time charter of an offshore support vessel to a customer for which collection was not reasonably assured. The Company will recognize revenues when collected or when collection is reasonably assured. All costs and expenses related to this charter were recognized as incurred. Property and Equipment. Equipment, stated at cost, is depreciated using the straight-line method over the estimated useful life of the asset to an estimated salvage value. With respect to each class of asset, the estimated useful life is based upon a newly built asset being placed into service and represents the time period beyond which it is typically not justifiable for the Company to continue to operate the asset in the same or similar manner. From time to time, the Company may acquire older assets that have already exceeded the Company’s useful life policy, in which case the Company depreciates such assets based on its best estimate of remaining useful life, typically the next survey or certification date. As of March 31, 2017 , the estimated useful life (in years) of each of the Company’s major categories of new equipment was as follows: Offshore Support Vessels: Wind farm utility vessels 10 All other offshore support vessels (excluding wind farm utility) 20 Equipment maintenance and repair costs and the costs of routine overhauls, drydockings and inspections performed on vessels and equipment are charged to operating expense as incurred. Expenditures that extend the useful life or improve the marketing and commercial characteristics of equipment as well as major renewals and improvements to other properties are capitalized. Certain interest costs incurred during the construction of equipment are capitalized as part of the assets’ carrying values and are amortized over such assets’ estimated useful lives. During the three months ended March 31, 2017 , capitalized interest totaled $1.3 million . Impairment of Long-Lived Assets. The Company performs an impairment analysis of long-lived assets used in operations, including intangible assets, when indicators of impairment are present. These indicators may include a significant decrease in the market price of a long-lived asset or asset group, a significant adverse change in the extent or manner in which a long-lived asset or asset group is being used or in its physical condition, or a current period operating or cash flow loss combined with a history of operating or cash flow losses or a forecast that demonstrates continuing losses associated with the use of a long-lived asset or asset group. If the carrying values of the assets are not recoverable, as determined by the estimated undiscounted cash flows, the estimated fair value of the assets or asset groups are compared to their current carrying values and impairment charges are recorded if the carrying value exceeds fair value. The Company performs its testing on an asset or asset group basis. Generally, fair value is determined using valuation techniques, such as expected discounted cash flows or appraisals, as appropriate. During the three months ended March 31, 2017 , the Company recognized no impairment charges related to long-lived assets held for use. During the three months ended March 31, 2016 , the Company recognized impairment charges of $0.4 million related to long-lived assets held for use. Impairment of 50% or Less Owned Companies. Investments in 50% or less owned companies are reviewed periodically to assess whether there is an other-than-temporary decline in the carrying value of the investment. In its evaluation, the Company considers, among other items, recent and expected financial performance and returns, impairments recorded by the investee and the capital structure of the investee. When the Company determines the estimated fair value of an investment is below carrying value and the decline is other-than-temporary, the investment is written down to its estimated fair value. Actual results may vary from the Company’s estimates due to the uncertainty regarding projected financial performance, the severity and expected duration of declines in value, and the available liquidity in the capital markets to support the continuing operations of the investee, among other factors. Although the Company believes its assumptions and estimates are reasonable, the investee’s actual performance compared with the estimates could produce different results and lead to additional impairment charges in future periods. During the three months ended March 31, 2017 and 2016 , the Company did not recognize any impairment charges related to its 50% or less owned companies. Income Taxes. During the three months ended March 31, 2017 , the Company’s effective income tax rate of 29.9% was primarily due to losses of foreign subsidiaries not benefited. During the three months ended March 31, 2016 , the Company’s effective income tax rate of 31.7% was primarily due to non-deductible expenses associated with the Company’s participation in SEACOR Holdings share award plans. Deferred Gains. The Company has sold certain equipment to its 50% or less owned companies, entered into vessel sale-leaseback transactions with finance companies, and provided seller financing on sales of its equipment to third parties and its 50% or less owned companies. A portion of the gains realized from these transactions were deferred and recorded in deferred gains and other liabilities in the accompanying condensed consolidated balance sheets. Deferred gain activity related to these transactions for the three months ended March 31 was as follows (in thousands): 2017 2016 Balance at beginning of period $ 33,910 $ 43,298 Amortization of deferred gains included in operating expenses as a reduction to rental expense (2,050 ) (2,050 ) Amortization of deferred gains included in gains (losses) on asset dispositions and impairments, net — (18 ) Balance at end of period $ 31,860 $ 41,230 Accumulated Other Comprehensive Loss. The components of accumulated other comprehensive loss were as follows (in thousands): SEACOR Marine Holdings Inc. Stockholders’ Equity Noncontrolling Interests Foreign Currency Translation Adjustments Derivative Losses on Cash Flow Hedges, net Total Foreign Currency Translation Adjustments Derivative Losses on Cash Flow Hedges, net Other Comprehensive Income December 31, 2016 $ (11,413 ) $ 76 $ (11,337 ) $ (1,614 ) $ (17 ) Other comprehensive income 837 175 1,012 82 16 $ 1,110 Income tax expense (293 ) (61 ) (354 ) — — (354 ) Three Months Ended March 31, 2017 $ (10,869 ) $ 190 $ (10,679 ) $ (1,532 ) $ (1 ) $ 756 Loss Per Share. Basic loss per common share of the Company is computed based on the weighted average number of common shares issued and outstanding during the relevant periods. Diluted loss per common share of the Company is computed based on the weighted average number of common shares issued and outstanding plus the effect of potentially dilutive securities through the application of the if-converted method that assumes all common shares have been issued and outstanding during the relevant periods pursuant to the conversion of the 3.75% Convertible Senior Notes. For each of the three months ended March 31, 2017 and 2016, diluted earnings per common share of SEACOR excluded 4,070,500 common shares issuable pursuant to the Company’s 3.75% Convertible Senior Notes as the conversion feature was contingent upon the Spin-off. New Accounting Pronouncements. On May 28, 2014, the Financial Accounting Standards Board (“FASB”) issued a comprehensive new revenue recognition standard that will supersede nearly all existing revenue recognition guidance under generally accepted accounting principles in the United States. The core principal of the new standard is that a company will recognize revenue when it transfers promised goods or services to customers in an amount that reflects the consideration to which the company expects to be entitled in exchange for those goods or services. The new standard is effective for annual and interim periods beginning after December 15, 2017 and early adoption is permitted. The Company will adopt the new standard on January 1, 2018 and expects to use the modified retrospective approach upon adoption. The Company is in the advanced stages of determining the impact, if any, the adoption of the new accounting standard will have on its consolidated financial position, results of operations or cash flows. Principal versus agent considerations of the new standard with respect to the Company’s vessel management services and pooling arrangements may result in a gross presentation of operating revenues and expenses compared with its current net presentation for results from managed and pooled third party equipment. On February 25, 2016, the FASB issued a comprehensive new leasing standard, which improves transparency and comparability among companies by requiring lessees to recognize a lease liability and a corresponding lease asset for virtually all lease contracts. It also requires additional disclosures about leasing arrangements. The new standard is effective for interim and annual periods beginning after December 15, 2018 and requires a modified retrospective approach to adoption. Early adoption is permitted. The Company has not yet determined what impact, if any, the adoption of the new standard will have on its consolidated financial position, results of operations or cash flows. On August 26, 2016, the FASB issued an amendment to the accounting standard which amends or clarifies guidance on classification of certain transactions in the statement of cash flows, including classification of proceeds from the settlement of insurance claims, debt prepayments, debt extinguishment costs and contingent consideration payments after a business combination. This new standard is effective for the Company as of January 1, 2018 and early adoption is permitted. The Company has not yet determined what impact, if any, the adoption of the new standard will have on its consolidated financial position, results of operations or cash flows. On October 24, 2016, the FASB issued a new accounting standard, which requires companies to account for the income tax effects of intercompany sales and transfers of assets other than inventory. The new standard is effective for interim and annual periods beginning after December 31, 2017 and requires a modified retrospective approach to adoption. The Company has not yet determined what impact, if any, the adoption of the new standard will have on its consolidated financial position, results of operations or cash flows. On November 17, 2016, the FASB issued an amendment to the accounting standard which requires that restricted cash and restricted cash equivalents be included with cash and cash equivalents when reconciling the beginning-of-period and end-of-period total cash amounts shown on the statement of cash flows. The new standard is effective for fiscal years beginning after December 15, 2018, and interim periods within fiscal years beginning after December 15, 2019. Early adoption is permitted. The Company has not yet determined what impact, if any, the adoption of the new standard will have on its consolidated financial position, results of operations or cash flows.</t>
  </si>
  <si>
    <t>Equipment Acquisitions, Dispositions and Depreciation and Impairment Policies Equipment Acquisitions, Dispositions and Depreciation and Impairment Policies (Notes)</t>
  </si>
  <si>
    <t>Property, Plant and Equipment [Abstract]</t>
  </si>
  <si>
    <t>Property, Plant and Equipment Disclosure [Text Block]</t>
  </si>
  <si>
    <t>EQUIPMENT ACQUISITIONS AND DISPOSITIONS During the three months ended March 31, 2017 , capital expenditures and payments on fair value hedges were $10.5 million . Equipment deliveries during the three months ended March 31, 2017 included three fast support vessels. During the three months ended March 31, 2017 , the Company sold two liftboats, two offshore support vessels previously retired and removed from service ( one anchor handling towing supply vessel and one specialty vessel) and other equipment for net proceeds of $8.8 million ( $8.3 million in cash and $0.5 million of previously received deposits) and gains of $4.8 million , all of which were recognized currently.</t>
  </si>
  <si>
    <t>Investments, At Equity, And Advances To 50% Or Less Owned Companies</t>
  </si>
  <si>
    <t>Equity Method Investment, Summarized Financial Information [Abstract]</t>
  </si>
  <si>
    <t>INVESTMENTS, AT EQUITY, AND ADVANCES TO 50% OR LESS OWNED COMPANIES MexMar. MexMar owns and operates 15 offshore support vessels in Mexico. During the three months ended March 31, 2017 , the Company and its partner each received capital distributions of $7.4 million from MexMar. Falcon Global. Falcon Global was formed to construct and operate two foreign-flag liftboats. During the three months ended March 31, 2017 , the Company and its partner each contributed additional capital of $0.4 million in cash and the Company made working capital advances of $2.0 million in cash. In March 2017, the Company’s partner declined to participate in a capital call from Falcon Global and, as a consequence, the Company obtained 100% voting control of Falcon Global in accordance with the terms of the operating agreement. The impact of consolidating Falcon Global’s net assets effective March 31, 2017 to the Company’s financial positions was as follows (in thousands): 2017 Cash $ 1,943 Marketable securities 785 Trade and other receivables (291 ) Investments, at Equity, and Advances to 50% or Less Owned Companies (19,374 ) Property and Equipment 96,000 Accounts payable 3,201 Other current liabilities 1,153 Long-Term Debt 58,335 Other Liabilities (1,000 ) Noncontrolling interests in subsidiaries 17,374 Sea-Cat Crewzer II. On April 28, 2017, the Company acquired a 100% controlling interest in Sea-Cat Crewzer II through the acquisition of its partners’ 50% ownership interest for $11.3 million in cash. Sea-Cat Crewzer. On April 28, 2017, the Company acquired a 100% controlling interest in Sea-Cat Crewzer through the acquisition of its partners’ 50% ownership interest for $4.4 million in cash. Guarantees. The Company has guaranteed the payment of amounts owed under a vessel charter and banking facilities by certain of its 50% or less owned companies. As of March 31, 2017 , the total amount guaranteed by the Company under these arrangements was $22.2 million . In addition, as of March 31, 2017 , the Company had uncalled capital commitments to two of its 50% or less owned companies totaling $1.8 million .</t>
  </si>
  <si>
    <t>Long-term Debt and Capital Lease Obligations [Abstract]</t>
  </si>
  <si>
    <t>LONG-TERM DEBT 3.75% Convertible Senior Notes. Certain features included in the 3.75% Convertible Senior Notes, including the Exchange Option and the 2018 Put Option, terminated upon the completion of the Spin-off. Falcon Global Term Loan Facility. On August 3, 2015, Falcon Global entered into a term loan facility to finance the construction of two foreign-flag liftboats. The facility consists of two tranches: (i) a $62.5 million facility to fund the construction costs of the liftboats (“Tranche A”) and (ii) a $18.0 million facility for certain project costs (“Tranche B”). Borrowings under the facility bear interest at variable rates based on LIBOR plus a margin ranging from 2.5% to 2.9% , or an average rate of 3.97% as of March 31, 2017 . The facility is secured by the liftboats and is repayable over a five year period beginning the earlier of either six months after completion of the construction of the liftboats or June 30, 2017 and matures no later than June 30, 2022. In March 2017, the Company’s partner declined to participate in a capital call from Falcon Global and, as a consequence, the Company obtained 100% voting control of Falcon Global in accordance with the terms of the operating agreement. The Company has consolidated Falcon Global’s debt under this facility of $58.3 million , net of issue costs of $1.0 million , effective March 31, 2017 (See Note 3). Subsequent to March 31, 2017 , the Tranche B facility was canceled prior to any funding. Other. During the three months ended March 31, 2017 , the Company borrowed $3.4 million under the Sea-Cat Crewzer III Term Loan Facility to fund capital expenditures and made scheduled payments on other long-term debt of $1.2 million . As of March 31, 2017 , the Company had $7.5 million of borrowing capacity under subsidiary facilities. As of March 31, 2017 , the Company had outstanding letters of credit totaling $16.8 million with various expiration dates through 2018 and other labor and performance guarantees of $1.3 million .</t>
  </si>
  <si>
    <t>Derivative Instruments And Hedging Strategies</t>
  </si>
  <si>
    <t>Derivative Instruments and Hedging Activities Disclosure [Abstract]</t>
  </si>
  <si>
    <t>DERIVATIVE INSTRUMENTS AND HEDGING STRATEGIES Derivative instruments are classified as either assets or liabilities based on their individual fair values. The fair values of the Company’s derivative instruments as of March 31, 2017 were as follows (in thousands): Derivative Asset (1) Derivative Liability (2) Derivatives designated as hedging instruments: Forward currency exchange contracts (fair value hedges) $ — $ 143 Interest rate swap agreements (cash flow hedges) — 4 Derivatives not designated as hedging instruments: Forward currency exchange, option and future contracts 113 — Interest rate swap agreements — 327 $ 113 $ 474 ______________________ (1) Included in other receivables in the accompanying condensed consolidated balance sheets. (2) Included in other current liabilities in the accompanying condensed consolidated balance sheets. Fair Value Hedges. From time to time, the Company may designate certain of its foreign currency exchange contracts as fair value hedges in respect of capital commitments denominated in foreign currencies. By entering into these foreign currency exchange contracts, the Company may fix a portion of its capital commitments denominated in foreign currencies in U.S. dollars to protect against currency fluctuations. As of March 31, 2017 , the Company had euro denominated forward currency exchange contracts designated as fair value hedges with an aggregate U.S. dollar equivalent of $1.9 million . During the three months ended March 31, 2017 , the Company recognized immaterial gains on these contracts which was included as a decrease to the corresponding hedged equipment included in construction in progress in the accompanying condensed consolidated balance sheets. Cash Flow Hedges. The Company and certain of its 50% or less owned companies have interest rate swap agreements designated as cash flow hedges. By entering into these interest rate swap agreements, the Company and its 50% or less owned companies have converted the variable LIBOR or EURIBOR component of certain of their outstanding borrowings to a fixed interest rate. The Company recognized immaterial losses on derivative instruments designated as cash flow hedges during the three months ended March 31, 2017 . As of March 31, 2017 , the interest rate swaps held by the Company and its 50% or less owned companies were as follows: • The Company had two interest rate swap agreements maturing in 2021 that call for the Company to pay a fixed rate of interest of (0.03)% on the aggregate notional value of €15.0 million ( $16.0 million ) and receive a variable interest rate based on EURIBOR on the aggregate notional value. • MexMar had five interest rate swap agreements with maturities in 2023 that call for MexMar to pay a fixed rate of interest ranging from 1.71% to 2.10% on the aggregate amortized notional value of $120.6 million and receive a variable interest rate based on LIBOR on the aggregate amortized notional value. • Sea-Cat Crewzer II had an interest rate swap agreement maturing in 2019 that calls for Sea-Cat Crewzer II to pay a fixed rate of interest of 1.52% on the amortized notional value of $22.7 million and receive a variable interest rate based on LIBOR on the amortized notional value. • Sea-Cat Crewzer had an interest rate swap agreement maturing in 2019 that calls for Sea-Cat Crewzer to pay a fixed rate of interest of 1.52% on the amortized notional value of $20.1 million and receive a variable interest rate based on LIBOR on the amortized notional value. Other Derivative Instruments. The Company recognized gains (losses) on derivative instruments not designated as hedging instruments for the three months ended March 31 as follows (in thousands): 2017 2016 Options on equities and equity indices $ — $ 2,904 Forward currency exchange, option and future contracts (89 ) — Interest rate swap agreements — (6 ) $ (89 ) $ 2,898 The Company may hold positions in publicly traded equity options that convey the right or obligation to engage in a future transaction on the underlying equity security or index. Historically, the Company’s investment in equity options has primarily included positions in energy related businesses. These contracts are typically entered into to mitigate the risk of changes in market value of marketable security positions that the Company is either about to acquire, has acquired or is about to dispose. The Company enters and settles forward currency exchange, option and future contracts with respect to various foreign currencies. As of March 31, 2017 , the fair market value of the outstanding forward currency option contracts was an unrealized gain of $0.1 million . These contracts enable the Company to buy currencies in the future at fixed exchange rates, which could offset possible consequences of changes in currency exchange rates with respect to the Company’s business conducted outside of the United States. The Company generally does not enter into contracts with forward settlement dates beyond twelve to eighteen months. The Company and certain of its 50% or less owned companies have entered into interest rate swap agreements for the general purpose of providing protection against increases in interest rates, which might lead to higher interest costs. As of March 31, 2017 , the interest rate swaps held by the Company or its 50% or less owned companies were as follows: • The Company had an interest rate swap agreement maturing in 2022 that calls for the Company to pay a fixed interest rate of 2.06% on the amortized notional value of $60.9 million and receive a variable interest rate based on LIBOR on the amortized notional value. • OSV Partners had two interest rate swap agreements with maturities in 2020 that call for OSV Partners to pay a fixed rate of interest ranging from 1.89% to 2.27% on the aggregate amortized notional value of $36.8 million and receive a variable interest rate based on LIBOR on the aggregate amortized notional value. • Dynamic Offshore had an interest rate swap agreement maturing in 2018 that calls for Dynamic Offshore to pay a fixed interest rate of 1.30% on the amortized notional value of $71.5 million and receive a variable interest rate based on LIBOR on the amortized notional value.</t>
  </si>
  <si>
    <t>Fair Values Of Derivative Instruments</t>
  </si>
  <si>
    <t>Derivative instruments are classified as either assets or liabilities based on their individual fair values. The fair values of the Company’s derivative instruments as of March 31, 2017 were as follows (in thousands): Derivative Asset (1) Derivative Liability (2) Derivatives designated as hedging instruments: Forward currency exchange contracts (fair value hedges) $ — $ 143 Interest rate swap agreements (cash flow hedges) — 4 Derivatives not designated as hedging instruments: Forward currency exchange, option and future contracts 113 — Interest rate swap agreements — 327 $ 113 $ 474 ______________________ (1) Included in other receivables in the accompanying condensed consolidated balance sheets. (2) Included in other current liabilities in the accompanying condensed consolidated balance sheets</t>
  </si>
  <si>
    <t>Recognized Gains (Losses) On Derivative Instruments Not Designated As Hedging Instruments</t>
  </si>
  <si>
    <t>The Company recognized gains (losses) on derivative instruments not designated as hedging instruments for the three months ended March 31 as follows (in thousands): 2017 2016 Options on equities and equity indices $ — $ 2,904 Forward currency exchange, option and future contracts (89 ) — Interest rate swap agreements — (6 ) $ (89 ) $ 2,898</t>
  </si>
  <si>
    <t>Noncontrolling Interests in Subsidiaries (Notes)</t>
  </si>
  <si>
    <t>Noncontrolling Interest [Abstract]</t>
  </si>
  <si>
    <t>Noncontrolling Interests in Subsidiaries Disclosure [Text Block]</t>
  </si>
  <si>
    <t>NONCONTROLLING INTERESTS IN SUBSIDIARIES Noncontrolling interests in the Company’s consolidated subsidiaries were as follows (in thousands): Noncontrolling Interests March 31, 2017 December 31, 2016 Falcon Global 50% $ 17,374 $ — Windcat Workboats 25% 5,158 5,266 Other 1.8% 280 278 $ 22,812 $ 5,544 Falcon Global. Falcon Global owns and operates two foreign-flag liftboats. In March 2017, the Company’s partner declined to participate in a capital call from Falcon Global and, as a consequence, the Company obtained 100% voting control of Falcon Global in accordance with the terms of the operating agreement. As a consequence, the Company has consolidated Falcon Global’s net assets of $34.7 million as of March 31, 2017 (see Note 3). Windcat Workboats. Windcat Workboats owns and operates the Company’s wind farm utility vessels that are primarily used to move personnel and supplies in the major offshore wind markets of Europe. As of March 31, 2017 , the net assets of Windcat Workboats were $20.6 million . During the three months ended March 31, 2017 , the net loss of Windcat Workboats was $0.8 million , of which $0.2 million was attributable to noncontrolling interests. During the three months ended March 31, 2016 , the net loss of Windcat Workboats was $2.5 million , of which $0.6 million was attributable to noncontrolling interests. Subsequent to March 31, 2017 , the Company acquired an additional 12.5% of Windcat Workboats from noncontrolling interests for $3.7 million .</t>
  </si>
  <si>
    <t>Commitments And Contingencies</t>
  </si>
  <si>
    <t>Commitments and Contingencies Disclosure [Abstract]</t>
  </si>
  <si>
    <t>COMMITMENTS AND CONTINGENCIES As of March 31, 2017 , the Company’s unfunded capital commitments were $81.9 million and included six fast support vessels, three supply vessels and one wind farm utility vessel. Of these commitments, $13.8 million is payable during the remainder of 2017 ; $53.1 million is payable during 2018 ; $13.2 million is payable during 2019 ; and $1.8 million is payable during 2020 . These commitments included $15.4 million for one supply vessel that may be assumed by a third party at their option. Subsequent to March 31, 2017 , the Company committed to acquire additional equipment for $9.7 million . As of March 31, 2017 , SEACOR Holdings has guaranteed $134.4 million on behalf of the Company for various obligations including: debt facility and letter of credit obligations; performance obligations under sale-leaseback arrangements; debt facility obligations for 50% or less owned companies; and invoiced amounts for funding deficits under the MNOPF. Pursuant to a Transition Services Agreement with SEACOR Holdings, SEACOR Holdings charges the Company a fee of 0.5% on outstanding guaranteed amounts, which declines as the obligations are settled by the Company. In the normal course of its business, the Company becomes involved in various other litigation matters including, among other things, claims by third parties for alleged property damages and personal injuries. Management has used estimates in determining the Company’s potential exposure to these matters and has recorded reserves in its financial statements related thereto where appropriate. It is possible that a change in the Company’s estimates of that exposure could occur, but the Company does not expect such changes in estimated costs would have a material effect on the Company’s consolidated financial position, results of operations or cash flows.</t>
  </si>
  <si>
    <t>Segment Information</t>
  </si>
  <si>
    <t>Segment Reporting [Abstract]</t>
  </si>
  <si>
    <t>SEGMENT INFORMATION The Company’s segment presentation and basis of measurement of segment profit or loss are as previously described in the Company’s Registration Statement. The following tables summarize the operating results, capital expenditures and assets of the Company’s reportable segments. United States (primarily Gulf of Mexico) $’000 Africa (primarily West Africa) $’000 Middle East and Asia $’000 Brazil, Mexico, Central and South America $’000 Europe (primarily North Sea) $’000 Total $’000 For the three months ended March 31, 2017 Operating Revenues: Time charter 2,995 5,847 5,823 — 16,065 30,730 Bareboat charter — — — 1,143 — 1,143 Other marine services 826 192 877 75 461 2,431 3,821 6,039 6,700 1,218 16,526 34,304 Direct Costs and Expenses: Operating: Personnel 3,130 2,608 3,123 13 7,917 16,791 Repairs and maintenance 737 544 576 4 1,734 3,595 Drydocking 573 1,057 158 — 1,279 3,067 Insurance and loss reserves 805 182 346 7 219 1,559 Fuel, lubes and supplies 310 559 524 — 949 2,342 Other 72 646 1,465 1 250 2,434 5,627 5,596 6,192 25 12,348 29,788 Direct Vessel Profit (Loss) (1,806 ) 443 508 1,193 4,178 4,516 Other Costs and Expenses: Operating: Leased-in equipment 2,211 970 346 — 64 3,591 Administrative and general 11,826 Depreciation and amortization 5,600 1,590 2,527 665 2,121 12,503 27,920 Gains on Asset Dispositions, Net 4,819 Operating Loss (18,585 ) As of March 31, 2017 Property and Equipment: Historical cost 433,021 157,835 274,885 57,744 165,691 1,089,176 Accumulated depreciation (235,728 ) (62,359 ) (82,447 ) (35,120 ) (118,868 ) (534,522 ) 197,293 95,476 192,438 22,624 46,823 554,654 United States (primarily Gulf of Mexico) $’000 Africa (primarily West Africa) $’000 Middle East and Asia $’000 Brazil, Mexico, Central and South America $’000 Europe (primarily North Sea) $’000 Total $’000 For the three months ended March 31, 2016 Operating Revenues: Time charter 11,042 11,139 8,153 196 21,043 51,573 Bareboat charter — — — 2,652 — 2,652 Other marine services 911 (95 ) 4,088 386 364 5,654 11,953 11,044 12,241 3,234 21,407 59,879 Direct Costs and Expenses: Operating: Personnel 7,762 3,085 4,178 1,528 11,005 27,558 Repairs and maintenance 759 971 1,834 148 2,582 6,294 Drydocking 42 158 1,677 — 1,826 3,703 Insurance and loss reserves 999 212 263 49 355 1,878 Fuel, lubes and supplies 513 376 954 81 1,173 3,097 Other 161 525 779 95 378 1,938 10,236 5,327 9,685 1,901 17,319 44,468 Direct Vessel Profit 1,717 5,717 2,556 1,333 4,088 15,411 Other Costs and Expenses: Operating: Leased-in equipment 1,862 977 1,176 367 — 4,382 Administrative and general 12,398 Depreciation and amortization 6,877 1,578 2,918 1,199 2,266 14,838 31,618 Losses on Asset Dispositions and Impairments, Net (380 ) Operating Loss (16,587 ) As of March 31, 2016 Property and Equipment: Historical cost 447,750 144,880 218,708 87,632 200,093 1,099,063 Accumulated depreciation (205,226 ) (73,543 ) (91,524 ) (49,501 ) (138,174 ) (557,968 ) 242,524 71,337 127,184 38,131 61,919 541,095 The Company’s investments in 50% or less owned companies, which are accounted for under the equity method, also contribute to its consolidated results of operations. As of March 31, 2017 , the Company’s investments, at equity, and advances to 50% or less owned companies in MexMar and its other 50% or less owned companies were $57.6 million and $57.2 million , respectively. Equity in earnings (losses) of 50% or less owned companies, net of tax for the three months ended March 31 were as follows (in thousands): 2017 2016 MexMar $ 1,367 $ 2,585 Other (929 ) (424 ) $ 438 $ 2,161</t>
  </si>
  <si>
    <t>Basis of Presentation and Accounting Policy (Policy)</t>
  </si>
  <si>
    <t>Basis Of Consolidation</t>
  </si>
  <si>
    <t>The condensed consolidated financial statements include the accounts of SEACOR Marine Holdings Inc. and its consolidated subsidiaries (the “Company”). In the opinion of management, all adjustments (consisting of normal recurring adjustments) have been made to fairly present the Company’s financial position as of March 31, 2017 , its results of operations for the three months ended March 31, 2017 and 2016 , its comprehensive loss for the three months ended March 31, 2017 and 2016 , its changes in equity for the three months ended March 31, 2017 , and its cash flows for the three months ended March 31, 2017 and 2016 . The condensed consolidated financial information for the three months ended March 31, 2017 and 2016 has not been audited by the Company’s independent registered certified public accounting firm. Results of operations for the interim periods presented are not necessarily indicative of operating results for the full year or any future periods. Certain information and footnote disclosures normally included in financial statements prepared in accordance with generally accepted accounting principles in the United States have been condensed or omitted. These condensed consolidated financial statements should be read in conjunction with the Company’s financial statements and related notes thereto for the year ended December 31, 2016 included in the Information Statement filed as Exhibit 99.1 to Amendment No. 3 to the Company’s Registration Statement on Form 10, which was declared effective on May 11, 2017 (the “Registration Statement”). Unless the context otherwise indicates, any reference in this Quarterly Report on Form 10-Q to the “Company” refers to SEACOR Marine Holdings Inc. and its consolidated subsidiaries and any reference in this Quarterly Report on Form 10-Q to “SEACOR Marine” refers to SEACOR Marine Holdings Inc. without its consolidated subsidiaries. Capitalized terms used and not specifically defined herein have the same meaning given those terms in the Registration Statement. SEACOR Marine was previously a subsidiary of SEACOR Holdings Inc. (along with its other majority owned subsidiaries collectively referred to as “SEACOR Holdings”), which had announced its intent to spin-off SEACOR Marine. The spin-off was completed on June 1, 2017 by way of a pro rata dividend of SEACOR Marine’s common stock, all of which was held by SEACOR Holdings, to SEACOR Holdings shareholders of record as of May 22, 2017 (the “Spin-off”). SEACOR Marine entered into a series of agreements with SEACOR Holdings, including a Distribution Agreement, two Transition Services Agreements, an Employee Matters Agreement and a Tax Matters Agreement, which will govern SEACOR Marine’s relationship with SEACOR Holdings following the Spin-off. Upon completion of the Spin-off, SEACOR Marine began to operate as an independent, publicly traded company.</t>
  </si>
  <si>
    <t>Revenue Recognition</t>
  </si>
  <si>
    <t>Revenue Recognition. The Company recognizes revenue when it is realized or realizable and earned. Revenue is realized or realizable and earned when persuasive evidence of an arrangement exists, delivery has occurred or services have been rendered, the price to the buyer is fixed or determinable, and collectability is reasonably assured. Revenue that does not meet these criteria is deferred until the criteria are met. Deferred revenues, included in other current liabilities in the accompanying condensed consolidated balance sheets, for the three months ended March 31 were as follows (in thousands): 2017 2016 Balance at beginning of period $ 6,953 $ 6,953 Revenues deferred during the period 1,536 — Balance at end of period $ 8,489 $ 6,953 As of March 31, 2017 , deferred revenues of $6.8 million related to the time charter of several offshore support vessels paid through the conveyance of an overriding royalty interest (the “Conveyance”) in developmental oil and gas producing properties operated by a customer in the U.S. Gulf of Mexico. Payments under the Conveyance, and the timing of such payments, were contingent upon production and energy sale prices. On August 17, 2012, the customer filed a voluntary petition for Chapter 11 bankruptcy. The Company is vigorously defending its interest in connection with the bankruptcy filing; however, payments received under the Conveyance subsequent to May 19, 2012 are subject to creditors’ claims in bankruptcy court. The Company will recognize revenues when reasonably assured of a judgment in its favor. All costs and expenses related to these charters were recognized as incurred. As of March 31, 2017 , deferred revenues of $1.5 million related to the time charter of an offshore support vessel to a customer for which collection was not reasonably assured. The Company will recognize revenues when collected or when collection is reasonably assured. All costs and expenses related to this charter were recognized as incurred.</t>
  </si>
  <si>
    <t>Property, Plant and Equipment, Policy [Policy Text Block]</t>
  </si>
  <si>
    <t>Property and Equipment. Equipment, stated at cost, is depreciated using the straight-line method over the estimated useful life of the asset to an estimated salvage value. With respect to each class of asset, the estimated useful life is based upon a newly built asset being placed into service and represents the time period beyond which it is typically not justifiable for the Company to continue to operate the asset in the same or similar manner. From time to time, the Company may acquire older assets that have already exceeded the Company’s useful life policy, in which case the Company depreciates such assets based on its best estimate of remaining useful life, typically the next survey or certification date. As of March 31, 2017 , the estimated useful life (in years) of each of the Company’s major categories of new equipment was as follows: Offshore Support Vessels: Wind farm utility vessels 10 All other offshore support vessels (excluding wind farm utility) 20 Equipment maintenance and repair costs and the costs of routine overhauls, drydockings and inspections performed on vessels and equipment are charged to operating expense as incurred. Expenditures that extend the useful life or improve the marketing and commercial characteristics of equipment as well as major renewals and improvements to other properties are capitalized. Certain interest costs incurred during the construction of equipment are capitalized as part of the assets’ carrying values and are amortized over such assets’ estimated useful lives. During the three months ended March 31, 2017 , capitalized interest totaled $1.3 million .</t>
  </si>
  <si>
    <t>Property, Plant and Equipment [Table Text Block]</t>
  </si>
  <si>
    <t>As of March 31, 2017 , the estimated useful life (in years) of each of the Company’s major categories of new equipment was as follows: Offshore Support Vessels: Wind farm utility vessels 10 All other offshore support vessels (excluding wind farm utility) 20</t>
  </si>
  <si>
    <t>Impairment or Disposal of Long-Lived Assets, Policy [Policy Text Block]</t>
  </si>
  <si>
    <t>Impairment of Long-Lived Assets. The Company performs an impairment analysis of long-lived assets used in operations, including intangible assets, when indicators of impairment are present. These indicators may include a significant decrease in the market price of a long-lived asset or asset group, a significant adverse change in the extent or manner in which a long-lived asset or asset group is being used or in its physical condition, or a current period operating or cash flow loss combined with a history of operating or cash flow losses or a forecast that demonstrates continuing losses associated with the use of a long-lived asset or asset group. If the carrying values of the assets are not recoverable, as determined by the estimated undiscounted cash flows, the estimated fair value of the assets or asset groups are compared to their current carrying values and impairment charges are recorded if the carrying value exceeds fair value. The Company performs its testing on an asset or asset group basis. Generally, fair value is determined using valuation techniques, such as expected discounted cash flows or appraisals, as appropriate. During the three months ended March 31, 2017 , the Company recognized no impairment charges related to long-lived assets held for use. During the three months ended March 31, 2016 , the Company recognized impairment charges of $0.4 million related to long-lived assets held for use. Impairment of 50% or Less Owned Companies. Investments in 50% or less owned companies are reviewed periodically to assess whether there is an other-than-temporary decline in the carrying value of the investment. In its evaluation, the Company considers, among other items, recent and expected financial performance and returns, impairments recorded by the investee and the capital structure of the investee. When the Company determines the estimated fair value of an investment is below carrying value and the decline is other-than-temporary, the investment is written down to its estimated fair value. Actual results may vary from the Company’s estimates due to the uncertainty regarding projected financial performance, the severity and expected duration of declines in value, and the available liquidity in the capital markets to support the continuing operations of the investee, among other factors. Although the Company believes its assumptions and estimates are reasonable, the investee’s actual performance compared with the estimates could produce different results and lead to additional impairment charges in future periods. During the three months ended March 31, 2017 and 2016 , the Company did not recognize any impairment charges related to its 50% or less owned companies.</t>
  </si>
  <si>
    <t>Income Tax, Policy [Policy Text Block]</t>
  </si>
  <si>
    <t>Income Taxes. During the three months ended March 31, 2017 , the Company’s effective income tax rate of 29.9% was primarily due to losses of foreign subsidiaries not benefited</t>
  </si>
  <si>
    <t>Deferred Gains [Policy Text Block]</t>
  </si>
  <si>
    <t>Deferred Gains. The Company has sold certain equipment to its 50% or less owned companies, entered into vessel sale-leaseback transactions with finance companies, and provided seller financing on sales of its equipment to third parties and its 50% or less owned companies. A portion of the gains realized from these transactions were deferred and recorded in deferred gains and other liabilities in the accompanying condensed consolidated balance sheets. Deferred gain activity related to these transactions for the three months ended March 31 was as follows (in thousands): 2017 2016 Balance at beginning of period $ 33,910 $ 43,298 Amortization of deferred gains included in operating expenses as a reduction to rental expense (2,050 ) (2,050 ) Amortization of deferred gains included in gains (losses) on asset dispositions and impairments, net — (18 ) Balance at end of period $ 31,860 $ 41,230</t>
  </si>
  <si>
    <t>Schedule Of Deferred Gain Activity [Table Text Block]</t>
  </si>
  <si>
    <t>Deferred gain activity related to these transactions for the three months ended March 31 was as follows (in thousands): 2017 2016 Balance at beginning of period $ 33,910 $ 43,298 Amortization of deferred gains included in operating expenses as a reduction to rental expense (2,050 ) (2,050 ) Amortization of deferred gains included in gains (losses) on asset dispositions and impairments, net — (18 ) Balance at end of period $ 31,860 $ 41,230</t>
  </si>
  <si>
    <t>Accumulated Other Comprehensive Loss</t>
  </si>
  <si>
    <t>Accumulated Other Comprehensive Loss. The components of accumulated other comprehensive loss were as follows (in thousands): SEACOR Marine Holdings Inc. Stockholders’ Equity Noncontrolling Interests Foreign Currency Translation Adjustments Derivative Losses on Cash Flow Hedges, net Total Foreign Currency Translation Adjustments Derivative Losses on Cash Flow Hedges, net Other Comprehensive Income December 31, 2016 $ (11,413 ) $ 76 $ (11,337 ) $ (1,614 ) $ (17 ) Other comprehensive income 837 175 1,012 82 16 $ 1,110 Income tax expense (293 ) (61 ) (354 ) — — (354 ) Three Months Ended March 31, 2017 $ (10,869 ) $ 190 $ (10,679 ) $ (1,532 ) $ (1 ) $ 756</t>
  </si>
  <si>
    <t>Loss Per Common Share of SEACOR</t>
  </si>
  <si>
    <t>Loss Per Share. Basic loss per common share of the Company is computed based on the weighted average number of common shares issued and outstanding during the relevant periods. Diluted loss per common share of the Company is computed based on the weighted average number of common shares issued and outstanding plus the effect of potentially dilutive securities through the application of the if-converted method that assumes all common shares have been issued and outstanding during the relevant periods pursuant to the conversion of the 3.75% Convertible Senior Notes. For each of the three months ended March 31, 2017 and 2016, diluted earnings per common share of SEACOR excluded 4,070,500 common shares issuable pursuant to the Company’s 3.75% Convertible Senior Notes as the conversion feature was contingent upon the Spin-off.</t>
  </si>
  <si>
    <t>New Accounting Pronouncements</t>
  </si>
  <si>
    <t>New Accounting Pronouncements. On May 28, 2014, the Financial Accounting Standards Board (“FASB”) issued a comprehensive new revenue recognition standard that will supersede nearly all existing revenue recognition guidance under generally accepted accounting principles in the United States. The core principal of the new standard is that a company will recognize revenue when it transfers promised goods or services to customers in an amount that reflects the consideration to which the company expects to be entitled in exchange for those goods or services. The new standard is effective for annual and interim periods beginning after December 15, 2017 and early adoption is permitted. The Company will adopt the new standard on January 1, 2018 and expects to use the modified retrospective approach upon adoption. The Company is in the advanced stages of determining the impact, if any, the adoption of the new accounting standard will have on its consolidated financial position, results of operations or cash flows. Principal versus agent considerations of the new standard with respect to the Company’s vessel management services and pooling arrangements may result in a gross presentation of operating revenues and expenses compared with its current net presentation for results from managed and pooled third party equipment. On February 25, 2016, the FASB issued a comprehensive new leasing standard, which improves transparency and comparability among companies by requiring lessees to recognize a lease liability and a corresponding lease asset for virtually all lease contracts. It also requires additional disclosures about leasing arrangements. The new standard is effective for interim and annual periods beginning after December 15, 2018 and requires a modified retrospective approach to adoption. Early adoption is permitted. The Company has not yet determined what impact, if any, the adoption of the new standard will have on its consolidated financial position, results of operations or cash flows. On August 26, 2016, the FASB issued an amendment to the accounting standard which amends or clarifies guidance on classification of certain transactions in the statement of cash flows, including classification of proceeds from the settlement of insurance claims, debt prepayments, debt extinguishment costs and contingent consideration payments after a business combination. This new standard is effective for the Company as of January 1, 2018 and early adoption is permitted. The Company has not yet determined what impact, if any, the adoption of the new standard will have on its consolidated financial position, results of operations or cash flows. On October 24, 2016, the FASB issued a new accounting standard, which requires companies to account for the income tax effects of intercompany sales and transfers of assets other than inventory. The new standard is effective for interim and annual periods beginning after December 31, 2017 and requires a modified retrospective approach to adoption. The Company has not yet determined what impact, if any, the adoption of the new standard will have on its consolidated financial position, results of operations or cash flows. On November 17, 2016, the FASB issued an amendment to the accounting standard which requires that restricted cash and restricted cash equivalents be included with cash and cash equivalents when reconciling the beginning-of-period and end-of-period total cash amounts shown on the statement of cash flows. The new standard is effective for fiscal years beginning after December 15, 2018, and interim periods within fiscal years beginning after December 15, 2019. Early adoption is permitted. The Company has not yet determined what impact, if any, the adoption of the new standard will have on its consolidated financial position, results of operations or cash flows.</t>
  </si>
  <si>
    <t>Fair Value Measurements Fair Value Measurements (Tables)</t>
  </si>
  <si>
    <t>Fair Value Disclosures [Abstract]</t>
  </si>
  <si>
    <t>Fair Value Measurements</t>
  </si>
  <si>
    <t>FAIR VALUE MEASUREMENTS 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Level 1 inputs are quoted prices in active markets for identical assets or liabilities. Level 2 inputs are observable inputs other than quoted prices included in Level 1 that are observable for the asset or liability, either directly or indirectly, including quoted prices for similar assets or liabilities in active markets, quoted prices in markets that are not active, inputs other than quoted prices that are observable for the asset or liability, or inputs derived from observable market data. Level 3 inputs are unobservable inputs that are supported by little or no market activity and are significant to the fair value of the assets or liabilities. The Company’s financial assets and liabilities as of March 31, 2017 that are measured at fair value on a recurring basis were as follows (in thousands): Level 1 Level 2 Level 3 ASSETS Marketable securities $ 785 $ — $ — Derivative instruments (included in other receivables) — 113 — Construction reserve funds 83,477 — — LIABILITIES Derivative instruments (included in other current liabilities) $ — $ 474 $ — The estimated fair values of the Company’s other financial assets and liabilities as of March 31, 2017 were as follows (in thousands): Estimated Fair Value Carrying Amount Level 1 Level 2 Level 3 ASSETS Cash, cash equivalents and restricted cash $ 186,020 $ 186,020 $ — $ — Investments, at cost, in 50% or less owned companies (included in other assets) 132 see below LIABILITIES Long-term debt, including current portion $ 301,008 $ — $ 305,407 $ — The carrying value of cash, cash equivalents and restricted cash approximates fair value. The fair value of the Company’s long-term debt was estimated based upon quoted market prices or by using discounted cash flow analysis based on estimated current rates for similar types of arrangements. It was not practicable to estimate the fair value of certain of the Company’s investments, at cost, in 50% or less owned companies because of the lack of quoted market prices and the inability to estimate fair value without incurring excessive costs. Considerable judgment was required in developing certain of the estimates of fair value and, accordingly, the estimates presented herein are not necessarily indicative of the amounts that the Company could realize in a current market exchange. The Company’s other assets and liabilities that were measured at fair value during the three months ended March 31, 2017 were as follows (in thousands): Level 1 Level 2 Level 3 ASSETS Investments, at equity, and advances to 50% or less owned companies $ — $ — $ 17,374 Investments, at equity, and advances in 50% or less owned companies. During the three months ended March 31, 2017 , the Company’s partner declined to participate in a capital call from Falcon Global and, as a consequence, the Company obtained 100% voting control of Falcon Global in accordance with the terms of the operating agreement (see Note 3). Upon the change in control, the Company marked its investment in Falcon Global to fair value. Falcon Global’s primary assets consist of two newly constructed foreign-flag liftboats. The estimated fair value of the liftboats was the primary input used by the Company in determining the fair value of its investment based on a third-party valuation using significant inputs that are unobservable in the market and therefore are considered a Level 3 fair value measurement. Due to limited market transactions, the primary valuation methodology applied by the appraisers was an estimated cost approach less economic obsolescence based on utilization and rates per day worked trending over the prior year in the Middle East region where the vessels are intended to operate.</t>
  </si>
  <si>
    <t>Schedule of Fair Value, Assets and Liabilities Measured on Recurring Basis</t>
  </si>
  <si>
    <t>The Company’s financial assets and liabilities as of March 31, 2017 that are measured at fair value on a recurring basis were as follows (in thousands): Level 1 Level 2 Level 3 ASSETS Marketable securities $ 785 $ — $ — Derivative instruments (included in other receivables) — 113 — Construction reserve funds 83,477 — — LIABILITIES Derivative instruments (included in other current liabilities) $ — $ 474 $ —</t>
  </si>
  <si>
    <t>Estimated Fair Value Of Other Financial Assets And Liabilities</t>
  </si>
  <si>
    <t>The estimated fair values of the Company’s other financial assets and liabilities as of March 31, 2017 were as follows (in thousands): Estimated Fair Value Carrying Amount Level 1 Level 2 Level 3 ASSETS Cash, cash equivalents and restricted cash $ 186,020 $ 186,020 $ — $ — Investments, at cost, in 50% or less owned companies (included in other assets) 132 see below LIABILITIES Long-term debt, including current portion $ 301,008 $ — $ 305,407 $ —</t>
  </si>
  <si>
    <t>Fair value of non-financial assets and liabilities measured on a nonrecurring basis</t>
  </si>
  <si>
    <t>The Company’s other assets and liabilities that were measured at fair value during the three months ended March 31, 2017 were as follows (in thousands): Level 1 Level 2 Level 3 ASSETS Investments, at equity, and advances to 50% or less owned companies $ — $ — $ 17,374 Investments, at equity, and advances in 50% or less owned companies. During the three months ended March 31, 2017 , the Company’s partner declined to participate in a capital call from Falcon Global and, as a consequence, the Company obtained 100% voting control of Falcon Global in accordance with the terms of the operating agreement (see Note 3). Upon the change in control, the Company marked its investment in Falcon Global to fair value. Falcon Global’s primary assets consist of two newly constructed foreign-flag liftboats. The estimated fair value of the liftboats was the primary input used by the Company in determining the fair value of its investment based on a third-party valuation using significant inputs that are unobservable in the market and therefore are considered a Level 3 fair value measurement. Due to limited market transactions, the primary valuation methodology applied by the appraisers was an estimated cost approach less economic obsolescence based on utilization and rates per day worked trending over the prior year in the Middle East region where the vessels are intended to operate.</t>
  </si>
  <si>
    <t>Noncontrolling Interests in Subsidiaries (Tables)</t>
  </si>
  <si>
    <t>Noncontrolling Interests in Subsidiaries [Table Text Block]</t>
  </si>
  <si>
    <t>oncontrolling interests in the Company’s consolidated subsidiaries were as follows (in thousands): Noncontrolling Interests March 31, 2017 December 31, 2016 Falcon Global 50% $ 17,374 $ — Windcat Workboats 25% 5,158 5,266 Other 1.8% 280 278 $ 22,812 $ 5,544</t>
  </si>
  <si>
    <t>Segment Information Segment Information (Tables)</t>
  </si>
  <si>
    <t>Operating Results, Capital Expenditures And Assets By Reporting Segment</t>
  </si>
  <si>
    <t>The following tables summarize the operating results, capital expenditures and assets of the Company’s reportable segments. United States (primarily Gulf of Mexico) $’000 Africa (primarily West Africa) $’000 Middle East and Asia $’000 Brazil, Mexico, Central and South America $’000 Europe (primarily North Sea) $’000 Total $’000 For the three months ended March 31, 2017 Operating Revenues: Time charter 2,995 5,847 5,823 — 16,065 30,730 Bareboat charter — — — 1,143 — 1,143 Other marine services 826 192 877 75 461 2,431 3,821 6,039 6,700 1,218 16,526 34,304 Direct Costs and Expenses: Operating: Personnel 3,130 2,608 3,123 13 7,917 16,791 Repairs and maintenance 737 544 576 4 1,734 3,595 Drydocking 573 1,057 158 — 1,279 3,067 Insurance and loss reserves 805 182 346 7 219 1,559 Fuel, lubes and supplies 310 559 524 — 949 2,342 Other 72 646 1,465 1 250 2,434 5,627 5,596 6,192 25 12,348 29,788 Direct Vessel Profit (Loss) (1,806 ) 443 508 1,193 4,178 4,516 Other Costs and Expenses: Operating: Leased-in equipment 2,211 970 346 — 64 3,591 Administrative and general 11,826 Depreciation and amortization 5,600 1,590 2,527 665 2,121 12,503 27,920 Gains on Asset Dispositions, Net 4,819 Operating Loss (18,585 ) As of March 31, 2017 Property and Equipment: Historical cost 433,021 157,835 274,885 57,744 165,691 1,089,176 Accumulated depreciation (235,728 ) (62,359 ) (82,447 ) (35,120 ) (118,868 ) (534,522 ) 197,293 95,476 192,438 22,624 46,823 554,654 United States (primarily Gulf of Mexico) $’000 Africa (primarily West Africa) $’000 Middle East and Asia $’000 Brazil, Mexico, Central and South America $’000 Europe (primarily North Sea) $’000 Total $’000 For the three months ended March 31, 2016 Operating Revenues: Time charter 11,042 11,139 8,153 196 21,043 51,573 Bareboat charter — — — 2,652 — 2,652 Other marine services 911 (95 ) 4,088 386 364 5,654 11,953 11,044 12,241 3,234 21,407 59,879 Direct Costs and Expenses: Operating: Personnel 7,762 3,085 4,178 1,528 11,005 27,558 Repairs and maintenance 759 971 1,834 148 2,582 6,294 Drydocking 42 158 1,677 — 1,826 3,703 Insurance and loss reserves 999 212 263 49 355 1,878 Fuel, lubes and supplies 513 376 954 81 1,173 3,097 Other 161 525 779 95 378 1,938 10,236 5,327 9,685 1,901 17,319 44,468 Direct Vessel Profit 1,717 5,717 2,556 1,333 4,088 15,411 Other Costs and Expenses: Operating: Leased-in equipment 1,862 977 1,176 367 — 4,382 Administrative and general 12,398 Depreciation and amortization 6,877 1,578 2,918 1,199 2,266 14,838 31,618 Losses on Asset Dispositions and Impairments, Net (380 ) Operating Loss (16,587 ) As of March 31, 2016 Property and Equipment: Historical cost 447,750 144,880 218,708 87,632 200,093 1,099,063 Accumulated depreciation (205,226 ) (73,543 ) (91,524 ) (49,501 ) (138,174 ) (557,968 ) 242,524 71,337 127,184 38,131 61,919 541,095</t>
  </si>
  <si>
    <t>Basis of Presentation and Accounting Policies Revenue Recognition (Details) - USD ($) $ in Thousands</t>
  </si>
  <si>
    <t>Dec. 31, 2015</t>
  </si>
  <si>
    <t>Deferred Revenue</t>
  </si>
  <si>
    <t>Deferred Revenue, Additions</t>
  </si>
  <si>
    <t>Geographic Distribution, Foreign [Member]</t>
  </si>
  <si>
    <t>Domestic Destination [Member]</t>
  </si>
  <si>
    <t>Basis of Presentation and Accounting Policies Property and Equipment (Details) $ in Millions</t>
  </si>
  <si>
    <t>Mar. 31, 2017USD ($)</t>
  </si>
  <si>
    <t>Property, Plant and Equipment [Line Items]</t>
  </si>
  <si>
    <t>Capitalized Interest Costs, Including Allowance for Funds Used During Construction</t>
  </si>
  <si>
    <t>Wind Farm Utility Vessel [Member]</t>
  </si>
  <si>
    <t>Property, Plant and Equipment, Useful Life</t>
  </si>
  <si>
    <t>10 years</t>
  </si>
  <si>
    <t>Offshore Support Vessels [Member]</t>
  </si>
  <si>
    <t>20 years</t>
  </si>
  <si>
    <t>Basis of Presentation and Accounting Policies Impairments of Long-Lived Assets (Details) $ in Millions</t>
  </si>
  <si>
    <t>Mar. 31, 2016USD ($)</t>
  </si>
  <si>
    <t>Asset Impairment Charges</t>
  </si>
  <si>
    <t>Basis of Presentation and Accounting Policies Income Taxes (Details)</t>
  </si>
  <si>
    <t>Income Tax Disclosure [Abstract]</t>
  </si>
  <si>
    <t>Effective Income Tax Rate Reconciliation, Percent</t>
  </si>
  <si>
    <t>(29.90%)</t>
  </si>
  <si>
    <t>Basis of Presentation and Accounting Policies Deferred Gains (Details) - USD ($) $ in Thousands</t>
  </si>
  <si>
    <t>Deferred Gains</t>
  </si>
  <si>
    <t>Operating Expense [Member]</t>
  </si>
  <si>
    <t>Amortization of Deferred Gains</t>
  </si>
  <si>
    <t>Gain (Loss) on Asset Dispositions and Impairments, Net [Member]</t>
  </si>
  <si>
    <t>Basis of Presentation and Accounting Policies Accumulated Other Comprehensive Income (Details) - USD ($) $ in Thousands</t>
  </si>
  <si>
    <t>Accumulated Other Comprehensive Income (Loss), Foreign Currency Translation Adjustment, Net of Tax</t>
  </si>
  <si>
    <t>Accumulated Other Comprehensive Income (Loss), Cumulative Changes in Net Gain (Loss) from Cash Flow Hedges, Effect Net of Tax</t>
  </si>
  <si>
    <t>Other Comprehensive Income (Loss), Foreign Currency Transaction and Translation Adjustment, before Tax, Portion Attributable to Parent</t>
  </si>
  <si>
    <t>Other Comprehensive Income (Loss), Derivatives Qualifying as Hedges, before Tax, Portion Attributable to Parent</t>
  </si>
  <si>
    <t>Other Comprehensive Income (Loss), before Tax, Portion Attributable to Parent</t>
  </si>
  <si>
    <t>Other Comprehensive Income (Loss), Foreign Currency Transaction and Translation Adjustment, Net of Tax, Portion Attributable to Noncontrolling Interest</t>
  </si>
  <si>
    <t>Other Comprehensive Income (Loss), Derivatives Qualifying as Hedges, before Tax, Portion Attributable to Noncontrolling Interest</t>
  </si>
  <si>
    <t>Other Comprehensive Income (Loss), Foreign Currency Translation Adjustment, Tax, Portion Attributable to Parent</t>
  </si>
  <si>
    <t>Other Comprehensive Income (Loss), Derivatives Qualifying as Hedges, Tax, Portion Attributable to Parent</t>
  </si>
  <si>
    <t>Other Comprehensive Income (Loss), Tax, Portion Attributable to Parent</t>
  </si>
  <si>
    <t>Other Comprehensive Income (Loss), Foreign Currency Translation Adjustment, Tax, Portion Attributable to Noncontrolling Interest</t>
  </si>
  <si>
    <t>Other Comprehensive Income (Loss), Derivatives Qualifying as Hedges, Tax, Portion Attributable to Noncontrolling Interest</t>
  </si>
  <si>
    <t>Other Comprehensive Income (Loss), Tax</t>
  </si>
  <si>
    <t>Basis of Presentation and Accounting Policies Earning Per Common Share (Details) - shares</t>
  </si>
  <si>
    <t>Debt Instrument, Interest Rate, Stated Percentage</t>
  </si>
  <si>
    <t>3.75%</t>
  </si>
  <si>
    <t>Three Point Seven Five Percentage Convertible Notes [Member]</t>
  </si>
  <si>
    <t>Three Point Seven Five Percentage Convertible Notes [Member] | Convertible Debt Securities [Member]</t>
  </si>
  <si>
    <t>Antidilutive Securities Excluded from Computation of Earnings Per Share, Amount</t>
  </si>
  <si>
    <t>Equipment Acquisitions, Dispositions and Depreciation and Impairment Policies (Narrative) (Details) $ in Thousands</t>
  </si>
  <si>
    <t>Mar. 31, 2017USD ($)equipment</t>
  </si>
  <si>
    <t>Payments to Acquire Property, Plant, and Equipment</t>
  </si>
  <si>
    <t>Sales Price Of Equipment</t>
  </si>
  <si>
    <t>Offshore Support Vessels Fast Support [Member]</t>
  </si>
  <si>
    <t>Number of Equipment Acquired | equipment</t>
  </si>
  <si>
    <t>Liftboats [Member]</t>
  </si>
  <si>
    <t>Number Of Equipments Sold | equipment</t>
  </si>
  <si>
    <t>Offshore Support Vessels Anchor Handling Towing Supply [Member]</t>
  </si>
  <si>
    <t>Offshore Support Vessels Specialty [Member]</t>
  </si>
  <si>
    <t>Disposal Group, Disposed of by Sale, Not Discontinued Operations [Member]</t>
  </si>
  <si>
    <t>Gain (Loss) on Disposition of Property Plant Equipment</t>
  </si>
  <si>
    <t>Fair Value Hedging [Member]</t>
  </si>
  <si>
    <t>Other Current Liabilities [Member] | Disposal Group, Disposed of by Sale, Not Discontinued Operations [Member]</t>
  </si>
  <si>
    <t>Investments, At Equity, And Advances To 50% Or Less Owned Companies (Narrative) (Details) $ in Thousands</t>
  </si>
  <si>
    <t>Jun. 30, 2017USD ($)</t>
  </si>
  <si>
    <t>Dec. 31, 2016USD ($)</t>
  </si>
  <si>
    <t>Schedule Of Equity Method Investments [Line Items]</t>
  </si>
  <si>
    <t>Guarantor Obligations, Maximum Exposure, Undiscounted</t>
  </si>
  <si>
    <t>Mexmar [Member]</t>
  </si>
  <si>
    <t>Proceeds from Equity Method Investment, Dividends or Distributions, Return of Capital</t>
  </si>
  <si>
    <t>Falcon Global [Member]</t>
  </si>
  <si>
    <t>Number of Equipment Operated | equipment</t>
  </si>
  <si>
    <t>Partners' Capital Account, Contributions</t>
  </si>
  <si>
    <t>Payments for Advance to Affiliate</t>
  </si>
  <si>
    <t>Business Combination, Recognized Identifiable Assets Acquired and Liabilities Assumed, Cash and Equivalents</t>
  </si>
  <si>
    <t>Business Combination, Recognized Identifiable Assets Acquired and Liabilities Assumed, Financial Assets</t>
  </si>
  <si>
    <t>Business Combination, Recognized Identifiable Assets Acquired and Liabilities Assumed, Current Assets, Receivables</t>
  </si>
  <si>
    <t>Business Combination, Recognized Identifiable Assets Acquired and Liabilities Assumed, Noncurrent Assets</t>
  </si>
  <si>
    <t>Business Combination, Recognized Identifiable Assets Acquired and Liabilities Assumed, Property, Plant, and Equipment</t>
  </si>
  <si>
    <t>Business Combination, Recognized Identifiable Assets Acquired and Liabilities Assumed, Current Liabilities, Accounts Payable</t>
  </si>
  <si>
    <t>Business Combination, Recognized Identifiable Assets Acquired and Liabilities Assumed, Current Liabilities, Other</t>
  </si>
  <si>
    <t>Business Combination, Recognized Identifiable Assets Acquired and Liabilities Assumed, Noncurrent Liabilities, Long-term Debt</t>
  </si>
  <si>
    <t>Business Combination, Recognized Identifiable Assets Acquired and Liabilities Assumed, Noncurrent Liabilities, Other</t>
  </si>
  <si>
    <t>Other Offshore Marine Services Joint Ventures [Member]</t>
  </si>
  <si>
    <t>Allocable Share of Uncalled Capital</t>
  </si>
  <si>
    <t>Offshore Support Vessels [Member] | Mexmar [Member]</t>
  </si>
  <si>
    <t>Subsequent Event [Member] | Sea-Cat Crewzer II [Member]</t>
  </si>
  <si>
    <t>Payments to Acquire Businesses, Gross</t>
  </si>
  <si>
    <t>Subsequent Event [Member] | Sea Cat Crewzer [Member]</t>
  </si>
  <si>
    <t>Long-Term Debt (Details) $ in Millions</t>
  </si>
  <si>
    <t>Debt Instrument [Line Items]</t>
  </si>
  <si>
    <t>Other Debt Obligations [Member]</t>
  </si>
  <si>
    <t>Repayments of long-term debt</t>
  </si>
  <si>
    <t>Line of Credit Facility, Current Borrowing Capacity</t>
  </si>
  <si>
    <t>Proceeds from Issuance of Debt</t>
  </si>
  <si>
    <t>Letters of Credit Outstanding, Amount</t>
  </si>
  <si>
    <t>Long-term Debt, Percentage Bearing Variable Interest, Percentage Rate</t>
  </si>
  <si>
    <t>3.97%</t>
  </si>
  <si>
    <t>Long-term Debt</t>
  </si>
  <si>
    <t>Deferred Finance Costs, Noncurrent, Net</t>
  </si>
  <si>
    <t>Falcon Global [Member] | Tranche A [Member]</t>
  </si>
  <si>
    <t>Debt Instrument, Unused Borrowing Capacity, Amount</t>
  </si>
  <si>
    <t>Falcon Global [Member] | Tranche B [Member]</t>
  </si>
  <si>
    <t>Falcon Global [Member] | London Interbank Offered Rate (LIBOR) [Member] | Minimum [Member]</t>
  </si>
  <si>
    <t>Debt Instrument, Basis Spread on Variable Rate</t>
  </si>
  <si>
    <t>2.50%</t>
  </si>
  <si>
    <t>Falcon Global [Member] | London Interbank Offered Rate (LIBOR) [Member] | Maximum [Member]</t>
  </si>
  <si>
    <t>2.90%</t>
  </si>
  <si>
    <t>Derivative Instruments And Hedging Strategies (Fair Values Of Derivative Instruments) (Details) $ in Thousands</t>
  </si>
  <si>
    <t>Derivative [Line Items]</t>
  </si>
  <si>
    <t>Derivative Asset, Fair Value, Gross Asset</t>
  </si>
  <si>
    <t>Derivative Liability</t>
  </si>
  <si>
    <t>Foreign currency exchange, option and future contracts</t>
  </si>
  <si>
    <t>Interest rate swap agreements</t>
  </si>
  <si>
    <t>Not Designated as Hedging Instrument [Member] | Foreign currency exchange, option and future contracts</t>
  </si>
  <si>
    <t>Not Designated as Hedging Instrument [Member] | Interest rate swap agreements</t>
  </si>
  <si>
    <t>Derivative Instruments And Hedging Strategies (Narrative) (Details) $ in Thousands, € in Millions</t>
  </si>
  <si>
    <t>Mar. 31, 2017EUR (€)</t>
  </si>
  <si>
    <t>Derivative Instruments Not Designated as Hedging Instruments, Gain (Loss), Net</t>
  </si>
  <si>
    <t>Derivative, Notional Amount</t>
  </si>
  <si>
    <t>Cash Flow Hedging [Member]</t>
  </si>
  <si>
    <t>Fixed interest rate</t>
  </si>
  <si>
    <t>0.03%</t>
  </si>
  <si>
    <t>Cash Flow Hedging [Member] | Mexmar [Member]</t>
  </si>
  <si>
    <t>Fixed interest rate range, minimum</t>
  </si>
  <si>
    <t>1.71%</t>
  </si>
  <si>
    <t>Fixed interest rate range, maximum</t>
  </si>
  <si>
    <t>2.10%</t>
  </si>
  <si>
    <t>Cash Flow Hedging [Member] | Sea-Cat Crewzer II [Member]</t>
  </si>
  <si>
    <t>1.52%</t>
  </si>
  <si>
    <t>Cash Flow Hedging [Member] | Sea Cat Crewzer [Member]</t>
  </si>
  <si>
    <t>Derivative Instruments And Hedging Strategies (Recognized Gains (Losses) On Derivative Instruments Not Designated As Hedging Instruments) (Details) - USD ($) $ in Thousands</t>
  </si>
  <si>
    <t>Options on equities and equity indices</t>
  </si>
  <si>
    <t>Forward Currency Exchange, Option And Future Contracts [Member]</t>
  </si>
  <si>
    <t>2.06%</t>
  </si>
  <si>
    <t>Not Designated as Hedging Instrument [Member] | OSV Partners [Member] | Interest rate swap agreements</t>
  </si>
  <si>
    <t>Derivative, Lower Fixed Interest Rate Range</t>
  </si>
  <si>
    <t>1.89%</t>
  </si>
  <si>
    <t>Derivative, Higher Fixed Interest Rate Range</t>
  </si>
  <si>
    <t>2.27%</t>
  </si>
  <si>
    <t>Not Designated as Hedging Instrument [Member] | Dynamic Offshore Drilling Ltd [Member] | Interest rate swap agreements</t>
  </si>
  <si>
    <t>1.30%</t>
  </si>
  <si>
    <t>Fair Value Measurements (Financial Assets And Liabilities Measured At Fair Value On Recurring Basis) (Details) - USD ($) $ in Thousands</t>
  </si>
  <si>
    <t>Fair Value, Assets and Liabilities Measured on Recurring and Nonrecurring Basis [Line Items]</t>
  </si>
  <si>
    <t>Fair Value, Inputs, Level 1 [Member]</t>
  </si>
  <si>
    <t>Derivative instruments (included in other receivables)</t>
  </si>
  <si>
    <t>Derivative instruments (included in other current liabilities)</t>
  </si>
  <si>
    <t>Fair Value, Inputs, Level 2 [Member]</t>
  </si>
  <si>
    <t>Fair Value, Inputs, Level 3 [Member]</t>
  </si>
  <si>
    <t>Fair Value Measurements (Estimated Fair Value Of Other Financial Assets And Liabilities) (Details) $ in Thousands</t>
  </si>
  <si>
    <t>Cash, cash equivalents and restricted cash</t>
  </si>
  <si>
    <t>Investments, at cost, in 50% or less owned companies (included in other assets), Carrying Amount</t>
  </si>
  <si>
    <t>Long-term debt, including current portion, Carrying Amount</t>
  </si>
  <si>
    <t>Cash and Cash Equivalents, Fair Value Disclosure</t>
  </si>
  <si>
    <t>Debt Instrument, Fair Value Disclosure</t>
  </si>
  <si>
    <t>Fair Value Measurements Fair Value Measurements (Non-financial Assets Measured on a Non-recurring Basis) (Details) $ in Thousands</t>
  </si>
  <si>
    <t>Equity Method Investments, Fair Value Disclosure</t>
  </si>
  <si>
    <t>Falcon Global [Member] | Fair Value, Inputs, Level 1 [Member]</t>
  </si>
  <si>
    <t>Noncontrolling Interests in Subsidiaries (Details) - USD ($) $ in Thousands</t>
  </si>
  <si>
    <t>12 Months Ended</t>
  </si>
  <si>
    <t>Jun. 30, 2017</t>
  </si>
  <si>
    <t>Noncontrolling Interests in Subsidiaries [Line Items]</t>
  </si>
  <si>
    <t>Noncontrolling Interest, Ownership Percentage by Noncontrolling Owners</t>
  </si>
  <si>
    <t>50.00%</t>
  </si>
  <si>
    <t>Assets, Net</t>
  </si>
  <si>
    <t>Windcat Workboats Ltd. [Member]</t>
  </si>
  <si>
    <t>25.00%</t>
  </si>
  <si>
    <t>Other Noncontrolling Interests [Member]</t>
  </si>
  <si>
    <t>1.80%</t>
  </si>
  <si>
    <t>Subsequent Event [Member] | Windcat Workboats Ltd. [Member]</t>
  </si>
  <si>
    <t>12.50%</t>
  </si>
  <si>
    <t>Commitments And Contingencies (Narrative) (Details) $ in Millions</t>
  </si>
  <si>
    <t>Commitments and Contingencies [Line Items]</t>
  </si>
  <si>
    <t>Unrecorded Unconditional Purchase Obligation</t>
  </si>
  <si>
    <t>Unrecorded Unconditional Purchase Obligation, Due in Remainder of Fiscal Year</t>
  </si>
  <si>
    <t>Unrecorded Unconditional Purchase Obligation, Due in Second Years</t>
  </si>
  <si>
    <t>Unrecorded Unconditional Purchase Obligation, Due in Third Year</t>
  </si>
  <si>
    <t>Unrecorded Unconditional Purchase Obligation Due in Fourth Year</t>
  </si>
  <si>
    <t>Unrecorded Unconditional Purchase Obligation, Contingent Upon a Third Party Option, Maximum Quantity | equipment</t>
  </si>
  <si>
    <t>Unrecorded Unconditional Purchase Obligation, Maximum Quantity | equipment</t>
  </si>
  <si>
    <t>Offshore Support Vessels Supply [Member]</t>
  </si>
  <si>
    <t>Unrecorded Unconditional Purchase Obligation, Maximum Quantity</t>
  </si>
  <si>
    <t>Unrecorded Unconditional Purchase Obligation, Contingent Upon a Third Party Option</t>
  </si>
  <si>
    <t>Subsequent Event [Member]</t>
  </si>
  <si>
    <t>Segment Information (Operating Results, Capital Expenditures And Assets By Reportable Segments) (Details) - USD ($) $ in Thousands</t>
  </si>
  <si>
    <t>Segment Reporting Information [Line Items]</t>
  </si>
  <si>
    <t>Operating Expenses</t>
  </si>
  <si>
    <t>Direct Vessel Profit (Loss)</t>
  </si>
  <si>
    <t>Operating Income (Loss)</t>
  </si>
  <si>
    <t>Property, Plant and Equipment, Net In Service</t>
  </si>
  <si>
    <t>Income (Loss) from Equity Method Investments</t>
  </si>
  <si>
    <t>United States (primarily Gulf of Mexico) [Member]</t>
  </si>
  <si>
    <t>Africa Primarily West Africa [Member]</t>
  </si>
  <si>
    <t>Middle East and Asia [Member]</t>
  </si>
  <si>
    <t>Brazil, Mexico, Central and South America [Member]</t>
  </si>
  <si>
    <t>Europe Primarily North Sea [Member]</t>
  </si>
  <si>
    <t>Time Charter Revenues [Member]</t>
  </si>
  <si>
    <t>Time Charter Revenues [Member] | United States (primarily Gulf of Mexico) [Member]</t>
  </si>
  <si>
    <t>Time Charter Revenues [Member] | Africa Primarily West Africa [Member]</t>
  </si>
  <si>
    <t>Time Charter Revenues [Member] | Middle East and Asia [Member]</t>
  </si>
  <si>
    <t>Time Charter Revenues [Member] | Brazil, Mexico, Central and South America [Member]</t>
  </si>
  <si>
    <t>Time Charter Revenues [Member] | Europe Primarily North Sea [Member]</t>
  </si>
  <si>
    <t>Bareboat Charter Revenues [Member]</t>
  </si>
  <si>
    <t>Bareboat Charter Revenues [Member] | United States (primarily Gulf of Mexico) [Member]</t>
  </si>
  <si>
    <t>Bareboat Charter Revenues [Member] | Africa Primarily West Africa [Member]</t>
  </si>
  <si>
    <t>Bareboat Charter Revenues [Member] | Middle East and Asia [Member]</t>
  </si>
  <si>
    <t>Bareboat Charter Revenues [Member] | Brazil, Mexico, Central and South America [Member]</t>
  </si>
  <si>
    <t>Bareboat Charter Revenues [Member] | Europe Primarily North Sea [Member]</t>
  </si>
  <si>
    <t>Other Marine Services Revenues [Member]</t>
  </si>
  <si>
    <t>Other Marine Services Revenues [Member] | United States (primarily Gulf of Mexico) [Member]</t>
  </si>
  <si>
    <t>Other Marine Services Revenues [Member] | Africa Primarily West Africa [Member]</t>
  </si>
  <si>
    <t>Other Marine Services Revenues [Member] | Middle East and Asia [Member]</t>
  </si>
  <si>
    <t>Other Marine Services Revenues [Member] | Brazil, Mexico, Central and South America [Member]</t>
  </si>
  <si>
    <t>Other Marine Services Revenues [Member] | Europe Primarily North Sea [Member]</t>
  </si>
  <si>
    <t>Personnel [Member]</t>
  </si>
  <si>
    <t>Personnel [Member] | United States (primarily Gulf of Mexico) [Member]</t>
  </si>
  <si>
    <t>Personnel [Member] | Africa Primarily West Africa [Member]</t>
  </si>
  <si>
    <t>Personnel [Member] | Middle East and Asia [Member]</t>
  </si>
  <si>
    <t>Personnel [Member] | Brazil, Mexico, Central and South America [Member]</t>
  </si>
  <si>
    <t>Personnel [Member] | Europe Primarily North Sea [Member]</t>
  </si>
  <si>
    <t>Repairs and maintenance [Member]</t>
  </si>
  <si>
    <t>Repairs and maintenance [Member] | United States (primarily Gulf of Mexico) [Member]</t>
  </si>
  <si>
    <t>Repairs and maintenance [Member] | Africa Primarily West Africa [Member]</t>
  </si>
  <si>
    <t>Repairs and maintenance [Member] | Middle East and Asia [Member]</t>
  </si>
  <si>
    <t>Repairs and maintenance [Member] | Brazil, Mexico, Central and South America [Member]</t>
  </si>
  <si>
    <t>Repairs and maintenance [Member] | Europe Primarily North Sea [Member]</t>
  </si>
  <si>
    <t>Drydocking [Member]</t>
  </si>
  <si>
    <t>Drydocking [Member] | United States (primarily Gulf of Mexico) [Member]</t>
  </si>
  <si>
    <t>Drydocking [Member] | Africa Primarily West Africa [Member]</t>
  </si>
  <si>
    <t>Drydocking [Member] | Middle East and Asia [Member]</t>
  </si>
  <si>
    <t>Drydocking [Member] | Brazil, Mexico, Central and South America [Member]</t>
  </si>
  <si>
    <t>Drydocking [Member] | Europe Primarily North Sea [Member]</t>
  </si>
  <si>
    <t>Insurance and loss reserves [Member]</t>
  </si>
  <si>
    <t>Insurance and loss reserves [Member] | United States (primarily Gulf of Mexico) [Member]</t>
  </si>
  <si>
    <t>Insurance and loss reserves [Member] | Africa Primarily West Africa [Member]</t>
  </si>
  <si>
    <t>Insurance and loss reserves [Member] | Middle East and Asia [Member]</t>
  </si>
  <si>
    <t>Insurance and loss reserves [Member] | Brazil, Mexico, Central and South America [Member]</t>
  </si>
  <si>
    <t>Insurance and loss reserves [Member] | Europe Primarily North Sea [Member]</t>
  </si>
  <si>
    <t>Fuel, lubes and supplies [Member]</t>
  </si>
  <si>
    <t>Fuel, lubes and supplies [Member] | United States (primarily Gulf of Mexico) [Member]</t>
  </si>
  <si>
    <t>Fuel, lubes and supplies [Member] | Africa Primarily West Africa [Member]</t>
  </si>
  <si>
    <t>Fuel, lubes and supplies [Member] | Middle East and Asia [Member]</t>
  </si>
  <si>
    <t>Fuel, lubes and supplies [Member] | Brazil, Mexico, Central and South America [Member]</t>
  </si>
  <si>
    <t>Fuel, lubes and supplies [Member] | Europe Primarily North Sea [Member]</t>
  </si>
  <si>
    <t>Other [Member]</t>
  </si>
  <si>
    <t>Other [Member] | United States (primarily Gulf of Mexico) [Member]</t>
  </si>
  <si>
    <t>Other [Member] | Africa Primarily West Africa [Member]</t>
  </si>
  <si>
    <t>Other [Member] | Middle East and Asia [Member]</t>
  </si>
  <si>
    <t>Other [Member] | Brazil, Mexico, Central and South America [Member]</t>
  </si>
  <si>
    <t>Other [Member] | Europe Primarily North Sea [Member]</t>
  </si>
  <si>
    <t>Leased-in equipment [Member]</t>
  </si>
  <si>
    <t>Leased-in equipment [Member] | United States (primarily Gulf of Mexico) [Member]</t>
  </si>
  <si>
    <t>Leased-in equipment [Member] | Africa Primarily West Africa [Member]</t>
  </si>
  <si>
    <t>Leased-in equipment [Member] | Middle East and Asia [Member]</t>
  </si>
  <si>
    <t>Leased-in equipment [Member] | Brazil, Mexico, Central and South America [Member]</t>
  </si>
  <si>
    <t>Leased-in equipment [Member] | Europe Primarily North Sea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903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7671356</v>
      </c>
    </row>
    <row r="14" spans="1:3">
      <c r="A14" s="4" t="s">
        <v>22</v>
      </c>
      <c r="B14" s="4" t="s">
        <v>23</v>
      </c>
    </row>
    <row r="15" spans="1:3">
      <c r="A15" s="4" t="s">
        <v>24</v>
      </c>
      <c r="B15" s="4" t="s">
        <v>25</v>
      </c>
    </row>
    <row r="16" spans="1:3">
      <c r="A16" s="4" t="s">
        <v>26</v>
      </c>
      <c r="B16"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6</v>
      </c>
      <c r="B1" s="2" t="s">
        <v>1</v>
      </c>
    </row>
    <row r="2" spans="1:2">
      <c r="B2" s="2" t="s">
        <v>2</v>
      </c>
    </row>
    <row r="3" spans="1:2">
      <c r="A3" s="3" t="s">
        <v>171</v>
      </c>
    </row>
    <row r="4" spans="1:2">
      <c r="A4" s="4" t="s">
        <v>56</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row r="5" spans="1:2">
      <c r="A5" s="4" t="s">
        <v>176</v>
      </c>
      <c r="B5" s="4" t="s">
        <v>177</v>
      </c>
    </row>
    <row r="6" spans="1:2">
      <c r="A6" s="4" t="s">
        <v>178</v>
      </c>
      <c r="B6"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80"/>
  </cols>
  <sheetData>
    <row r="1" spans="1:2">
      <c r="A1" s="1" t="s">
        <v>190</v>
      </c>
      <c r="B1" s="2" t="s">
        <v>1</v>
      </c>
    </row>
    <row r="2" spans="1:2">
      <c r="B2" s="2" t="s">
        <v>2</v>
      </c>
    </row>
    <row r="3" spans="1:2">
      <c r="A3" s="3" t="s">
        <v>162</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205</v>
      </c>
      <c r="B11" s="4" t="s">
        <v>206</v>
      </c>
    </row>
    <row r="12" spans="1:2">
      <c r="A12" s="4" t="s">
        <v>207</v>
      </c>
      <c r="B12" s="4" t="s">
        <v>208</v>
      </c>
    </row>
    <row r="13" spans="1:2">
      <c r="A13" s="4" t="s">
        <v>209</v>
      </c>
      <c r="B13" s="4" t="s">
        <v>210</v>
      </c>
    </row>
    <row r="14" spans="1:2">
      <c r="A14" s="4" t="s">
        <v>211</v>
      </c>
      <c r="B1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row r="5" spans="1:2">
      <c r="A5" s="4" t="s">
        <v>217</v>
      </c>
      <c r="B5" s="4" t="s">
        <v>218</v>
      </c>
    </row>
    <row r="6" spans="1:2">
      <c r="A6" s="4" t="s">
        <v>219</v>
      </c>
      <c r="B6" s="4" t="s">
        <v>220</v>
      </c>
    </row>
    <row r="7" spans="1:2">
      <c r="A7" s="4" t="s">
        <v>221</v>
      </c>
      <c r="B7"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3</v>
      </c>
      <c r="B1" s="2" t="s">
        <v>1</v>
      </c>
    </row>
    <row r="2" spans="1:2">
      <c r="B2" s="2" t="s">
        <v>2</v>
      </c>
    </row>
    <row r="3" spans="1:2">
      <c r="A3" s="3" t="s">
        <v>181</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6</v>
      </c>
      <c r="B1" s="2" t="s">
        <v>1</v>
      </c>
    </row>
    <row r="2" spans="1:2">
      <c r="B2" s="2" t="s">
        <v>2</v>
      </c>
    </row>
    <row r="3" spans="1:2">
      <c r="A3" s="3" t="s">
        <v>188</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84209</v>
      </c>
      <c r="C3" s="7" t="n">
        <v>117309</v>
      </c>
    </row>
    <row r="4" spans="1:3">
      <c r="A4" s="4" t="s">
        <v>31</v>
      </c>
      <c r="B4" s="5" t="n">
        <v>1811</v>
      </c>
      <c r="C4" s="5" t="n">
        <v>1462</v>
      </c>
    </row>
    <row r="5" spans="1:3">
      <c r="A5" s="4" t="s">
        <v>32</v>
      </c>
      <c r="B5" s="5" t="n">
        <v>785</v>
      </c>
      <c r="C5" s="5" t="n">
        <v>40139</v>
      </c>
    </row>
    <row r="6" spans="1:3">
      <c r="A6" s="3" t="s">
        <v>33</v>
      </c>
    </row>
    <row r="7" spans="1:3">
      <c r="A7" s="4" t="s">
        <v>34</v>
      </c>
      <c r="B7" s="5" t="n">
        <v>48044</v>
      </c>
      <c r="C7" s="5" t="n">
        <v>44830</v>
      </c>
    </row>
    <row r="8" spans="1:3">
      <c r="A8" s="4" t="s">
        <v>35</v>
      </c>
      <c r="B8" s="5" t="n">
        <v>0</v>
      </c>
      <c r="C8" s="5" t="n">
        <v>19102</v>
      </c>
    </row>
    <row r="9" spans="1:3">
      <c r="A9" s="4" t="s">
        <v>36</v>
      </c>
      <c r="B9" s="5" t="n">
        <v>11701</v>
      </c>
      <c r="C9" s="5" t="n">
        <v>21316</v>
      </c>
    </row>
    <row r="10" spans="1:3">
      <c r="A10" s="4" t="s">
        <v>37</v>
      </c>
      <c r="B10" s="5" t="n">
        <v>3421</v>
      </c>
      <c r="C10" s="5" t="n">
        <v>3058</v>
      </c>
    </row>
    <row r="11" spans="1:3">
      <c r="A11" s="4" t="s">
        <v>38</v>
      </c>
      <c r="B11" s="5" t="n">
        <v>3068</v>
      </c>
      <c r="C11" s="5" t="n">
        <v>3349</v>
      </c>
    </row>
    <row r="12" spans="1:3">
      <c r="A12" s="4" t="s">
        <v>39</v>
      </c>
      <c r="B12" s="5" t="n">
        <v>253039</v>
      </c>
      <c r="C12" s="5" t="n">
        <v>250565</v>
      </c>
    </row>
    <row r="13" spans="1:3">
      <c r="A13" s="3" t="s">
        <v>40</v>
      </c>
    </row>
    <row r="14" spans="1:3">
      <c r="A14" s="4" t="s">
        <v>41</v>
      </c>
      <c r="B14" s="5" t="n">
        <v>1089176</v>
      </c>
      <c r="C14" s="5" t="n">
        <v>958759</v>
      </c>
    </row>
    <row r="15" spans="1:3">
      <c r="A15" s="4" t="s">
        <v>42</v>
      </c>
      <c r="B15" s="5" t="n">
        <v>-534522</v>
      </c>
      <c r="C15" s="5" t="n">
        <v>-540619</v>
      </c>
    </row>
    <row r="16" spans="1:3">
      <c r="A16" s="4" t="s">
        <v>43</v>
      </c>
      <c r="B16" s="5" t="n">
        <v>554654</v>
      </c>
      <c r="C16" s="5" t="n">
        <v>418140</v>
      </c>
    </row>
    <row r="17" spans="1:3">
      <c r="A17" s="4" t="s">
        <v>44</v>
      </c>
      <c r="B17" s="5" t="n">
        <v>83710</v>
      </c>
      <c r="C17" s="5" t="n">
        <v>123801</v>
      </c>
    </row>
    <row r="18" spans="1:3">
      <c r="A18" s="4" t="s">
        <v>45</v>
      </c>
      <c r="B18" s="5" t="n">
        <v>638364</v>
      </c>
      <c r="C18" s="5" t="n">
        <v>541941</v>
      </c>
    </row>
    <row r="19" spans="1:3">
      <c r="A19" s="4" t="s">
        <v>46</v>
      </c>
      <c r="B19" s="5" t="n">
        <v>114767</v>
      </c>
      <c r="C19" s="5" t="n">
        <v>138311</v>
      </c>
    </row>
    <row r="20" spans="1:3">
      <c r="A20" s="4" t="s">
        <v>47</v>
      </c>
      <c r="B20" s="5" t="n">
        <v>83477</v>
      </c>
      <c r="C20" s="5" t="n">
        <v>78209</v>
      </c>
    </row>
    <row r="21" spans="1:3">
      <c r="A21" s="4" t="s">
        <v>48</v>
      </c>
      <c r="B21" s="5" t="n">
        <v>6176</v>
      </c>
      <c r="C21" s="5" t="n">
        <v>6093</v>
      </c>
    </row>
    <row r="22" spans="1:3">
      <c r="A22" s="4" t="s">
        <v>49</v>
      </c>
      <c r="B22" s="5" t="n">
        <v>1095823</v>
      </c>
      <c r="C22" s="5" t="n">
        <v>1015119</v>
      </c>
    </row>
    <row r="23" spans="1:3">
      <c r="A23" s="3" t="s">
        <v>50</v>
      </c>
    </row>
    <row r="24" spans="1:3">
      <c r="A24" s="4" t="s">
        <v>51</v>
      </c>
      <c r="B24" s="5" t="n">
        <v>26600</v>
      </c>
      <c r="C24" s="5" t="n">
        <v>20400</v>
      </c>
    </row>
    <row r="25" spans="1:3">
      <c r="A25" s="4" t="s">
        <v>52</v>
      </c>
      <c r="B25" s="5" t="n">
        <v>26399</v>
      </c>
      <c r="C25" s="5" t="n">
        <v>25969</v>
      </c>
    </row>
    <row r="26" spans="1:3">
      <c r="A26" s="4" t="s">
        <v>53</v>
      </c>
      <c r="B26" s="5" t="n">
        <v>46055</v>
      </c>
      <c r="C26" s="5" t="n">
        <v>34647</v>
      </c>
    </row>
    <row r="27" spans="1:3">
      <c r="A27" s="4" t="s">
        <v>54</v>
      </c>
      <c r="B27" s="5" t="n">
        <v>1827</v>
      </c>
      <c r="C27" s="5" t="n">
        <v>0</v>
      </c>
    </row>
    <row r="28" spans="1:3">
      <c r="A28" s="4" t="s">
        <v>55</v>
      </c>
      <c r="B28" s="5" t="n">
        <v>100881</v>
      </c>
      <c r="C28" s="5" t="n">
        <v>81016</v>
      </c>
    </row>
    <row r="29" spans="1:3">
      <c r="A29" s="4" t="s">
        <v>56</v>
      </c>
      <c r="B29" s="5" t="n">
        <v>274408</v>
      </c>
      <c r="C29" s="5" t="n">
        <v>217805</v>
      </c>
    </row>
    <row r="30" spans="1:3">
      <c r="A30" s="4" t="s">
        <v>57</v>
      </c>
      <c r="B30" s="5" t="n">
        <v>121028</v>
      </c>
      <c r="C30" s="5" t="n">
        <v>124945</v>
      </c>
    </row>
    <row r="31" spans="1:3">
      <c r="A31" s="4" t="s">
        <v>58</v>
      </c>
      <c r="B31" s="5" t="n">
        <v>38820</v>
      </c>
      <c r="C31" s="5" t="n">
        <v>41198</v>
      </c>
    </row>
    <row r="32" spans="1:3">
      <c r="A32" s="4" t="s">
        <v>59</v>
      </c>
      <c r="B32" s="5" t="n">
        <v>535137</v>
      </c>
      <c r="C32" s="5" t="n">
        <v>464964</v>
      </c>
    </row>
    <row r="33" spans="1:3">
      <c r="A33" s="3" t="s">
        <v>60</v>
      </c>
    </row>
    <row r="34" spans="1:3">
      <c r="A34" s="4" t="s">
        <v>61</v>
      </c>
      <c r="B34" s="5" t="n">
        <v>0</v>
      </c>
      <c r="C34" s="5" t="n">
        <v>0</v>
      </c>
    </row>
    <row r="35" spans="1:3">
      <c r="A35" s="4" t="s">
        <v>62</v>
      </c>
      <c r="B35" s="5" t="n">
        <v>177</v>
      </c>
      <c r="C35" s="5" t="n">
        <v>177</v>
      </c>
    </row>
    <row r="36" spans="1:3">
      <c r="A36" s="4" t="s">
        <v>63</v>
      </c>
      <c r="B36" s="5" t="n">
        <v>306359</v>
      </c>
      <c r="C36" s="5" t="n">
        <v>306359</v>
      </c>
    </row>
    <row r="37" spans="1:3">
      <c r="A37" s="4" t="s">
        <v>64</v>
      </c>
      <c r="B37" s="5" t="n">
        <v>242017</v>
      </c>
      <c r="C37" s="5" t="n">
        <v>249412</v>
      </c>
    </row>
    <row r="38" spans="1:3">
      <c r="A38" s="4" t="s">
        <v>65</v>
      </c>
      <c r="B38" s="5" t="n">
        <v>-10679</v>
      </c>
      <c r="C38" s="5" t="n">
        <v>-11337</v>
      </c>
    </row>
    <row r="39" spans="1:3">
      <c r="A39" s="4" t="s">
        <v>66</v>
      </c>
      <c r="B39" s="5" t="n">
        <v>537874</v>
      </c>
      <c r="C39" s="5" t="n">
        <v>544611</v>
      </c>
    </row>
    <row r="40" spans="1:3">
      <c r="A40" s="4" t="s">
        <v>67</v>
      </c>
      <c r="B40" s="5" t="n">
        <v>22812</v>
      </c>
      <c r="C40" s="5" t="n">
        <v>5544</v>
      </c>
    </row>
    <row r="41" spans="1:3">
      <c r="A41" s="4" t="s">
        <v>68</v>
      </c>
      <c r="B41" s="5" t="n">
        <v>560686</v>
      </c>
      <c r="C41" s="5" t="n">
        <v>550155</v>
      </c>
    </row>
    <row r="42" spans="1:3">
      <c r="A42" s="4" t="s">
        <v>69</v>
      </c>
      <c r="B42" s="7" t="n">
        <v>1095823</v>
      </c>
      <c r="C42" s="7" t="n">
        <v>10151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29</v>
      </c>
      <c r="B1" s="2" t="s">
        <v>1</v>
      </c>
    </row>
    <row r="2" spans="1:5">
      <c r="B2" s="2" t="s">
        <v>2</v>
      </c>
      <c r="C2" s="2" t="s">
        <v>82</v>
      </c>
      <c r="D2" s="2" t="s">
        <v>28</v>
      </c>
      <c r="E2" s="2" t="s">
        <v>230</v>
      </c>
    </row>
    <row r="3" spans="1:5">
      <c r="A3" s="4" t="s">
        <v>231</v>
      </c>
      <c r="B3" s="7" t="n">
        <v>8489</v>
      </c>
      <c r="C3" s="7" t="n">
        <v>6953</v>
      </c>
      <c r="D3" s="7" t="n">
        <v>6953</v>
      </c>
      <c r="E3" s="7" t="n">
        <v>6953</v>
      </c>
    </row>
    <row r="4" spans="1:5">
      <c r="A4" s="4" t="s">
        <v>232</v>
      </c>
      <c r="B4" s="5" t="n">
        <v>1536</v>
      </c>
      <c r="C4" s="7" t="n">
        <v>0</v>
      </c>
    </row>
    <row r="5" spans="1:5">
      <c r="A5" s="4" t="s">
        <v>233</v>
      </c>
    </row>
    <row r="6" spans="1:5">
      <c r="A6" s="4" t="s">
        <v>231</v>
      </c>
      <c r="B6" s="5" t="n">
        <v>1500</v>
      </c>
    </row>
    <row r="7" spans="1:5">
      <c r="A7" s="4" t="s">
        <v>234</v>
      </c>
    </row>
    <row r="8" spans="1:5">
      <c r="A8" s="4" t="s">
        <v>231</v>
      </c>
      <c r="B8" s="7" t="n">
        <v>68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35</v>
      </c>
      <c r="B1" s="2" t="s">
        <v>1</v>
      </c>
    </row>
    <row r="2" spans="1:2">
      <c r="B2" s="2" t="s">
        <v>236</v>
      </c>
    </row>
    <row r="3" spans="1:2">
      <c r="A3" s="3" t="s">
        <v>237</v>
      </c>
    </row>
    <row r="4" spans="1:2">
      <c r="A4" s="4" t="s">
        <v>238</v>
      </c>
      <c r="B4" s="9" t="n">
        <v>1.3</v>
      </c>
    </row>
    <row r="5" spans="1:2">
      <c r="A5" s="4" t="s">
        <v>239</v>
      </c>
    </row>
    <row r="6" spans="1:2">
      <c r="A6" s="3" t="s">
        <v>237</v>
      </c>
    </row>
    <row r="7" spans="1:2">
      <c r="A7" s="4" t="s">
        <v>240</v>
      </c>
      <c r="B7" s="4" t="s">
        <v>241</v>
      </c>
    </row>
    <row r="8" spans="1:2">
      <c r="A8" s="4" t="s">
        <v>242</v>
      </c>
    </row>
    <row r="9" spans="1:2">
      <c r="A9" s="3" t="s">
        <v>237</v>
      </c>
    </row>
    <row r="10" spans="1:2">
      <c r="A10" s="4" t="s">
        <v>240</v>
      </c>
      <c r="B10"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44</v>
      </c>
      <c r="B1" s="2" t="s">
        <v>1</v>
      </c>
    </row>
    <row r="2" spans="1:2">
      <c r="B2" s="2" t="s">
        <v>245</v>
      </c>
    </row>
    <row r="3" spans="1:2">
      <c r="A3" s="3" t="s">
        <v>165</v>
      </c>
    </row>
    <row r="4" spans="1:2">
      <c r="A4" s="4" t="s">
        <v>246</v>
      </c>
      <c r="B4" s="9" t="n">
        <v>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15"/>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51</v>
      </c>
      <c r="B1" s="2" t="s">
        <v>1</v>
      </c>
    </row>
    <row r="2" spans="1:5">
      <c r="B2" s="2" t="s">
        <v>2</v>
      </c>
      <c r="C2" s="2" t="s">
        <v>82</v>
      </c>
      <c r="D2" s="2" t="s">
        <v>28</v>
      </c>
      <c r="E2" s="2" t="s">
        <v>230</v>
      </c>
    </row>
    <row r="3" spans="1:5">
      <c r="A3" s="4" t="s">
        <v>252</v>
      </c>
      <c r="B3" s="7" t="n">
        <v>31860</v>
      </c>
      <c r="C3" s="7" t="n">
        <v>41230</v>
      </c>
      <c r="D3" s="7" t="n">
        <v>33910</v>
      </c>
      <c r="E3" s="7" t="n">
        <v>43298</v>
      </c>
    </row>
    <row r="4" spans="1:5">
      <c r="A4" s="4" t="s">
        <v>253</v>
      </c>
    </row>
    <row r="5" spans="1:5">
      <c r="A5" s="4" t="s">
        <v>254</v>
      </c>
      <c r="B5" s="5" t="n">
        <v>2050</v>
      </c>
      <c r="C5" s="5" t="n">
        <v>2050</v>
      </c>
    </row>
    <row r="6" spans="1:5">
      <c r="A6" s="4" t="s">
        <v>255</v>
      </c>
    </row>
    <row r="7" spans="1:5">
      <c r="A7" s="4" t="s">
        <v>254</v>
      </c>
      <c r="B7" s="7" t="n">
        <v>0</v>
      </c>
      <c r="C7" s="7" t="n">
        <v>1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6</v>
      </c>
      <c r="B1" s="2" t="s">
        <v>1</v>
      </c>
    </row>
    <row r="2" spans="1:4">
      <c r="B2" s="2" t="s">
        <v>2</v>
      </c>
      <c r="C2" s="2" t="s">
        <v>82</v>
      </c>
      <c r="D2" s="2" t="s">
        <v>28</v>
      </c>
    </row>
    <row r="3" spans="1:4">
      <c r="A3" s="4" t="s">
        <v>257</v>
      </c>
      <c r="B3" s="7" t="n">
        <v>-10869</v>
      </c>
      <c r="D3" s="7" t="n">
        <v>-11413</v>
      </c>
    </row>
    <row r="4" spans="1:4">
      <c r="A4" s="4" t="s">
        <v>258</v>
      </c>
      <c r="B4" s="5" t="n">
        <v>190</v>
      </c>
      <c r="D4" s="5" t="n">
        <v>76</v>
      </c>
    </row>
    <row r="5" spans="1:4">
      <c r="A5" s="4" t="s">
        <v>259</v>
      </c>
      <c r="B5" s="5" t="n">
        <v>837</v>
      </c>
    </row>
    <row r="6" spans="1:4">
      <c r="A6" s="4" t="s">
        <v>260</v>
      </c>
      <c r="B6" s="5" t="n">
        <v>175</v>
      </c>
    </row>
    <row r="7" spans="1:4">
      <c r="A7" s="4" t="s">
        <v>261</v>
      </c>
      <c r="B7" s="5" t="n">
        <v>1012</v>
      </c>
    </row>
    <row r="8" spans="1:4">
      <c r="A8" s="4" t="s">
        <v>262</v>
      </c>
      <c r="B8" s="5" t="n">
        <v>82</v>
      </c>
    </row>
    <row r="9" spans="1:4">
      <c r="A9" s="4" t="s">
        <v>263</v>
      </c>
      <c r="B9" s="5" t="n">
        <v>16</v>
      </c>
    </row>
    <row r="10" spans="1:4">
      <c r="A10" s="4" t="s">
        <v>117</v>
      </c>
      <c r="B10" s="5" t="n">
        <v>1110</v>
      </c>
      <c r="C10" s="7" t="n">
        <v>-2933</v>
      </c>
    </row>
    <row r="11" spans="1:4">
      <c r="A11" s="4" t="s">
        <v>264</v>
      </c>
      <c r="B11" s="5" t="n">
        <v>-293</v>
      </c>
    </row>
    <row r="12" spans="1:4">
      <c r="A12" s="4" t="s">
        <v>265</v>
      </c>
      <c r="B12" s="5" t="n">
        <v>-61</v>
      </c>
    </row>
    <row r="13" spans="1:4">
      <c r="A13" s="4" t="s">
        <v>266</v>
      </c>
      <c r="B13" s="5" t="n">
        <v>-354</v>
      </c>
    </row>
    <row r="14" spans="1:4">
      <c r="A14" s="4" t="s">
        <v>267</v>
      </c>
      <c r="B14" s="5" t="n">
        <v>0</v>
      </c>
    </row>
    <row r="15" spans="1:4">
      <c r="A15" s="4" t="s">
        <v>268</v>
      </c>
      <c r="B15" s="5" t="n">
        <v>0</v>
      </c>
    </row>
    <row r="16" spans="1:4">
      <c r="A16" s="4" t="s">
        <v>269</v>
      </c>
      <c r="B16" s="5" t="n">
        <v>354</v>
      </c>
      <c r="C16" s="5" t="n">
        <v>-964</v>
      </c>
    </row>
    <row r="17" spans="1:4">
      <c r="A17" s="4" t="s">
        <v>65</v>
      </c>
      <c r="B17" s="5" t="n">
        <v>-10679</v>
      </c>
      <c r="D17" s="5" t="n">
        <v>-11337</v>
      </c>
    </row>
    <row r="18" spans="1:4">
      <c r="A18" s="4" t="s">
        <v>119</v>
      </c>
      <c r="B18" s="5" t="n">
        <v>756</v>
      </c>
      <c r="C18" s="7" t="n">
        <v>-1969</v>
      </c>
    </row>
    <row r="19" spans="1:4">
      <c r="A19" s="4" t="s">
        <v>132</v>
      </c>
    </row>
    <row r="20" spans="1:4">
      <c r="A20" s="4" t="s">
        <v>257</v>
      </c>
      <c r="B20" s="5" t="n">
        <v>-1532</v>
      </c>
      <c r="D20" s="5" t="n">
        <v>-1614</v>
      </c>
    </row>
    <row r="21" spans="1:4">
      <c r="A21" s="4" t="s">
        <v>258</v>
      </c>
      <c r="B21" s="5" t="n">
        <v>-1</v>
      </c>
      <c r="D21" s="7" t="n">
        <v>-17</v>
      </c>
    </row>
    <row r="22" spans="1:4">
      <c r="A22" s="4" t="s">
        <v>119</v>
      </c>
      <c r="B22" s="7" t="n">
        <v>9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82</v>
      </c>
    </row>
    <row r="3" spans="1:3">
      <c r="A3" s="4" t="s">
        <v>271</v>
      </c>
      <c r="B3" s="4" t="s">
        <v>272</v>
      </c>
    </row>
    <row r="4" spans="1:3">
      <c r="A4" s="4" t="s">
        <v>273</v>
      </c>
    </row>
    <row r="5" spans="1:3">
      <c r="A5" s="4" t="s">
        <v>271</v>
      </c>
      <c r="C5" s="4" t="s">
        <v>272</v>
      </c>
    </row>
    <row r="6" spans="1:3">
      <c r="A6" s="4" t="s">
        <v>274</v>
      </c>
    </row>
    <row r="7" spans="1:3">
      <c r="A7" s="4" t="s">
        <v>275</v>
      </c>
      <c r="B7" s="5" t="n">
        <v>40705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276</v>
      </c>
      <c r="B1" s="2" t="s">
        <v>1</v>
      </c>
    </row>
    <row r="2" spans="1:3">
      <c r="B2" s="2" t="s">
        <v>277</v>
      </c>
      <c r="C2" s="2" t="s">
        <v>245</v>
      </c>
    </row>
    <row r="3" spans="1:3">
      <c r="A3" s="3" t="s">
        <v>237</v>
      </c>
    </row>
    <row r="4" spans="1:3">
      <c r="A4" s="4" t="s">
        <v>278</v>
      </c>
      <c r="B4" s="7" t="n">
        <v>10143</v>
      </c>
      <c r="C4" s="7" t="n">
        <v>20907</v>
      </c>
    </row>
    <row r="5" spans="1:3">
      <c r="A5" s="4" t="s">
        <v>279</v>
      </c>
      <c r="B5" s="5" t="n">
        <v>8800</v>
      </c>
    </row>
    <row r="6" spans="1:3">
      <c r="A6" s="4" t="s">
        <v>144</v>
      </c>
      <c r="B6" s="7" t="n">
        <v>8297</v>
      </c>
      <c r="C6" s="7" t="n">
        <v>238</v>
      </c>
    </row>
    <row r="7" spans="1:3">
      <c r="A7" s="4" t="s">
        <v>280</v>
      </c>
    </row>
    <row r="8" spans="1:3">
      <c r="A8" s="3" t="s">
        <v>237</v>
      </c>
    </row>
    <row r="9" spans="1:3">
      <c r="A9" s="4" t="s">
        <v>281</v>
      </c>
      <c r="B9" s="5" t="n">
        <v>3</v>
      </c>
    </row>
    <row r="10" spans="1:3">
      <c r="A10" s="4" t="s">
        <v>282</v>
      </c>
    </row>
    <row r="11" spans="1:3">
      <c r="A11" s="3" t="s">
        <v>237</v>
      </c>
    </row>
    <row r="12" spans="1:3">
      <c r="A12" s="4" t="s">
        <v>283</v>
      </c>
      <c r="B12" s="5" t="n">
        <v>-2</v>
      </c>
    </row>
    <row r="13" spans="1:3">
      <c r="A13" s="4" t="s">
        <v>242</v>
      </c>
    </row>
    <row r="14" spans="1:3">
      <c r="A14" s="3" t="s">
        <v>237</v>
      </c>
    </row>
    <row r="15" spans="1:3">
      <c r="A15" s="4" t="s">
        <v>283</v>
      </c>
      <c r="B15" s="5" t="n">
        <v>-2</v>
      </c>
    </row>
    <row r="16" spans="1:3">
      <c r="A16" s="4" t="s">
        <v>284</v>
      </c>
    </row>
    <row r="17" spans="1:3">
      <c r="A17" s="3" t="s">
        <v>237</v>
      </c>
    </row>
    <row r="18" spans="1:3">
      <c r="A18" s="4" t="s">
        <v>283</v>
      </c>
      <c r="B18" s="5" t="n">
        <v>-1</v>
      </c>
    </row>
    <row r="19" spans="1:3">
      <c r="A19" s="4" t="s">
        <v>285</v>
      </c>
    </row>
    <row r="20" spans="1:3">
      <c r="A20" s="3" t="s">
        <v>237</v>
      </c>
    </row>
    <row r="21" spans="1:3">
      <c r="A21" s="4" t="s">
        <v>283</v>
      </c>
      <c r="B21" s="5" t="n">
        <v>-1</v>
      </c>
    </row>
    <row r="22" spans="1:3">
      <c r="A22" s="4" t="s">
        <v>286</v>
      </c>
    </row>
    <row r="23" spans="1:3">
      <c r="A23" s="3" t="s">
        <v>237</v>
      </c>
    </row>
    <row r="24" spans="1:3">
      <c r="A24" s="4" t="s">
        <v>144</v>
      </c>
      <c r="B24" s="7" t="n">
        <v>8300</v>
      </c>
    </row>
    <row r="25" spans="1:3">
      <c r="A25" s="4" t="s">
        <v>255</v>
      </c>
    </row>
    <row r="26" spans="1:3">
      <c r="A26" s="3" t="s">
        <v>237</v>
      </c>
    </row>
    <row r="27" spans="1:3">
      <c r="A27" s="4" t="s">
        <v>287</v>
      </c>
      <c r="B27" s="5" t="n">
        <v>4800</v>
      </c>
    </row>
    <row r="28" spans="1:3">
      <c r="A28" s="4" t="s">
        <v>288</v>
      </c>
    </row>
    <row r="29" spans="1:3">
      <c r="A29" s="3" t="s">
        <v>237</v>
      </c>
    </row>
    <row r="30" spans="1:3">
      <c r="A30" s="4" t="s">
        <v>278</v>
      </c>
      <c r="B30" s="5" t="n">
        <v>10500</v>
      </c>
    </row>
    <row r="31" spans="1:3">
      <c r="A31" s="4" t="s">
        <v>289</v>
      </c>
    </row>
    <row r="32" spans="1:3">
      <c r="A32" s="3" t="s">
        <v>237</v>
      </c>
    </row>
    <row r="33" spans="1:3">
      <c r="A33" s="4" t="s">
        <v>144</v>
      </c>
      <c r="B33" s="7" t="n">
        <v>5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s>
  <sheetData>
    <row r="1" spans="1:4">
      <c r="A1" s="1" t="s">
        <v>290</v>
      </c>
      <c r="B1" s="2" t="s">
        <v>1</v>
      </c>
    </row>
    <row r="2" spans="1:4">
      <c r="B2" s="2" t="s">
        <v>291</v>
      </c>
      <c r="C2" s="2" t="s">
        <v>277</v>
      </c>
      <c r="D2" s="2" t="s">
        <v>292</v>
      </c>
    </row>
    <row r="3" spans="1:4">
      <c r="A3" s="3" t="s">
        <v>293</v>
      </c>
    </row>
    <row r="4" spans="1:4">
      <c r="A4" s="4" t="s">
        <v>67</v>
      </c>
      <c r="C4" s="7" t="n">
        <v>22812</v>
      </c>
      <c r="D4" s="7" t="n">
        <v>5544</v>
      </c>
    </row>
    <row r="5" spans="1:4">
      <c r="A5" s="4" t="s">
        <v>294</v>
      </c>
      <c r="C5" s="5" t="n">
        <v>134400</v>
      </c>
    </row>
    <row r="6" spans="1:4">
      <c r="A6" s="4" t="s">
        <v>295</v>
      </c>
    </row>
    <row r="7" spans="1:4">
      <c r="A7" s="3" t="s">
        <v>293</v>
      </c>
    </row>
    <row r="8" spans="1:4">
      <c r="A8" s="4" t="s">
        <v>296</v>
      </c>
      <c r="C8" s="7" t="n">
        <v>7400</v>
      </c>
    </row>
    <row r="9" spans="1:4">
      <c r="A9" s="4" t="s">
        <v>297</v>
      </c>
    </row>
    <row r="10" spans="1:4">
      <c r="A10" s="3" t="s">
        <v>293</v>
      </c>
    </row>
    <row r="11" spans="1:4">
      <c r="A11" s="4" t="s">
        <v>298</v>
      </c>
      <c r="C11" s="5" t="n">
        <v>2</v>
      </c>
    </row>
    <row r="12" spans="1:4">
      <c r="A12" s="4" t="s">
        <v>299</v>
      </c>
      <c r="C12" s="7" t="n">
        <v>-400</v>
      </c>
    </row>
    <row r="13" spans="1:4">
      <c r="A13" s="4" t="s">
        <v>300</v>
      </c>
      <c r="C13" s="5" t="n">
        <v>2000</v>
      </c>
    </row>
    <row r="14" spans="1:4">
      <c r="A14" s="4" t="s">
        <v>301</v>
      </c>
      <c r="C14" s="5" t="n">
        <v>1943</v>
      </c>
    </row>
    <row r="15" spans="1:4">
      <c r="A15" s="4" t="s">
        <v>302</v>
      </c>
      <c r="C15" s="5" t="n">
        <v>785</v>
      </c>
    </row>
    <row r="16" spans="1:4">
      <c r="A16" s="4" t="s">
        <v>303</v>
      </c>
      <c r="C16" s="5" t="n">
        <v>-291</v>
      </c>
    </row>
    <row r="17" spans="1:4">
      <c r="A17" s="4" t="s">
        <v>304</v>
      </c>
      <c r="D17" s="5" t="n">
        <v>-19374</v>
      </c>
    </row>
    <row r="18" spans="1:4">
      <c r="A18" s="4" t="s">
        <v>305</v>
      </c>
      <c r="D18" s="5" t="n">
        <v>96000</v>
      </c>
    </row>
    <row r="19" spans="1:4">
      <c r="A19" s="4" t="s">
        <v>306</v>
      </c>
      <c r="D19" s="5" t="n">
        <v>3201</v>
      </c>
    </row>
    <row r="20" spans="1:4">
      <c r="A20" s="4" t="s">
        <v>307</v>
      </c>
      <c r="D20" s="5" t="n">
        <v>1153</v>
      </c>
    </row>
    <row r="21" spans="1:4">
      <c r="A21" s="4" t="s">
        <v>308</v>
      </c>
      <c r="D21" s="7" t="n">
        <v>58335</v>
      </c>
    </row>
    <row r="22" spans="1:4">
      <c r="A22" s="4" t="s">
        <v>309</v>
      </c>
      <c r="C22" s="5" t="n">
        <v>-1000</v>
      </c>
    </row>
    <row r="23" spans="1:4">
      <c r="A23" s="4" t="s">
        <v>67</v>
      </c>
      <c r="C23" s="5" t="n">
        <v>17374</v>
      </c>
    </row>
    <row r="24" spans="1:4">
      <c r="A24" s="4" t="s">
        <v>310</v>
      </c>
    </row>
    <row r="25" spans="1:4">
      <c r="A25" s="3" t="s">
        <v>293</v>
      </c>
    </row>
    <row r="26" spans="1:4">
      <c r="A26" s="4" t="s">
        <v>294</v>
      </c>
      <c r="C26" s="5" t="n">
        <v>22200</v>
      </c>
    </row>
    <row r="27" spans="1:4">
      <c r="A27" s="4" t="s">
        <v>311</v>
      </c>
      <c r="C27" s="7" t="n">
        <v>1800</v>
      </c>
    </row>
    <row r="28" spans="1:4">
      <c r="A28" s="4" t="s">
        <v>312</v>
      </c>
    </row>
    <row r="29" spans="1:4">
      <c r="A29" s="3" t="s">
        <v>293</v>
      </c>
    </row>
    <row r="30" spans="1:4">
      <c r="A30" s="4" t="s">
        <v>298</v>
      </c>
      <c r="C30" s="5" t="n">
        <v>15</v>
      </c>
    </row>
    <row r="31" spans="1:4">
      <c r="A31" s="4" t="s">
        <v>313</v>
      </c>
    </row>
    <row r="32" spans="1:4">
      <c r="A32" s="3" t="s">
        <v>293</v>
      </c>
    </row>
    <row r="33" spans="1:4">
      <c r="A33" s="4" t="s">
        <v>314</v>
      </c>
      <c r="B33" s="7" t="n">
        <v>11300</v>
      </c>
    </row>
    <row r="34" spans="1:4">
      <c r="A34" s="4" t="s">
        <v>315</v>
      </c>
    </row>
    <row r="35" spans="1:4">
      <c r="A35" s="3" t="s">
        <v>293</v>
      </c>
    </row>
    <row r="36" spans="1:4">
      <c r="A36" s="4" t="s">
        <v>314</v>
      </c>
      <c r="B36" s="7" t="n">
        <v>44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316</v>
      </c>
      <c r="B1" s="2" t="s">
        <v>1</v>
      </c>
    </row>
    <row r="2" spans="1:2">
      <c r="B2" s="2" t="s">
        <v>277</v>
      </c>
    </row>
    <row r="3" spans="1:2">
      <c r="A3" s="3" t="s">
        <v>317</v>
      </c>
    </row>
    <row r="4" spans="1:2">
      <c r="A4" s="4" t="s">
        <v>271</v>
      </c>
      <c r="B4" s="4" t="s">
        <v>272</v>
      </c>
    </row>
    <row r="5" spans="1:2">
      <c r="A5" s="4" t="s">
        <v>294</v>
      </c>
      <c r="B5" s="9" t="n">
        <v>134.4</v>
      </c>
    </row>
    <row r="6" spans="1:2">
      <c r="A6" s="4" t="s">
        <v>318</v>
      </c>
    </row>
    <row r="7" spans="1:2">
      <c r="A7" s="3" t="s">
        <v>317</v>
      </c>
    </row>
    <row r="8" spans="1:2">
      <c r="A8" s="4" t="s">
        <v>319</v>
      </c>
      <c r="B8" s="10" t="n">
        <v>1.2</v>
      </c>
    </row>
    <row r="9" spans="1:2">
      <c r="A9" s="4" t="s">
        <v>320</v>
      </c>
      <c r="B9" s="10" t="n">
        <v>7.5</v>
      </c>
    </row>
    <row r="10" spans="1:2">
      <c r="A10" s="4" t="s">
        <v>321</v>
      </c>
      <c r="B10" s="10" t="n">
        <v>3.4</v>
      </c>
    </row>
    <row r="11" spans="1:2">
      <c r="A11" s="4" t="s">
        <v>322</v>
      </c>
      <c r="B11" s="10" t="n">
        <v>16.8</v>
      </c>
    </row>
    <row r="12" spans="1:2">
      <c r="A12" s="4" t="s">
        <v>294</v>
      </c>
      <c r="B12" s="9" t="n">
        <v>1.3</v>
      </c>
    </row>
    <row r="13" spans="1:2">
      <c r="A13" s="4" t="s">
        <v>297</v>
      </c>
    </row>
    <row r="14" spans="1:2">
      <c r="A14" s="3" t="s">
        <v>317</v>
      </c>
    </row>
    <row r="15" spans="1:2">
      <c r="A15" s="4" t="s">
        <v>298</v>
      </c>
      <c r="B15" s="5" t="n">
        <v>2</v>
      </c>
    </row>
    <row r="16" spans="1:2">
      <c r="A16" s="4" t="s">
        <v>323</v>
      </c>
      <c r="B16" s="4" t="s">
        <v>324</v>
      </c>
    </row>
    <row r="17" spans="1:2">
      <c r="A17" s="4" t="s">
        <v>325</v>
      </c>
      <c r="B17" s="9" t="n">
        <v>58.3</v>
      </c>
    </row>
    <row r="18" spans="1:2">
      <c r="A18" s="4" t="s">
        <v>326</v>
      </c>
      <c r="B18" s="5" t="n">
        <v>1</v>
      </c>
    </row>
    <row r="19" spans="1:2">
      <c r="A19" s="4" t="s">
        <v>327</v>
      </c>
    </row>
    <row r="20" spans="1:2">
      <c r="A20" s="3" t="s">
        <v>317</v>
      </c>
    </row>
    <row r="21" spans="1:2">
      <c r="A21" s="4" t="s">
        <v>328</v>
      </c>
      <c r="B21" s="10" t="n">
        <v>62.5</v>
      </c>
    </row>
    <row r="22" spans="1:2">
      <c r="A22" s="4" t="s">
        <v>329</v>
      </c>
    </row>
    <row r="23" spans="1:2">
      <c r="A23" s="3" t="s">
        <v>317</v>
      </c>
    </row>
    <row r="24" spans="1:2">
      <c r="A24" s="4" t="s">
        <v>328</v>
      </c>
      <c r="B24" s="7" t="n">
        <v>18</v>
      </c>
    </row>
    <row r="25" spans="1:2">
      <c r="A25" s="4" t="s">
        <v>330</v>
      </c>
    </row>
    <row r="26" spans="1:2">
      <c r="A26" s="3" t="s">
        <v>317</v>
      </c>
    </row>
    <row r="27" spans="1:2">
      <c r="A27" s="4" t="s">
        <v>331</v>
      </c>
      <c r="B27" s="4" t="s">
        <v>332</v>
      </c>
    </row>
    <row r="28" spans="1:2">
      <c r="A28" s="4" t="s">
        <v>333</v>
      </c>
    </row>
    <row r="29" spans="1:2">
      <c r="A29" s="3" t="s">
        <v>317</v>
      </c>
    </row>
    <row r="30" spans="1:2">
      <c r="A30" s="4" t="s">
        <v>331</v>
      </c>
      <c r="B30"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v>
      </c>
      <c r="B1" s="2" t="s">
        <v>2</v>
      </c>
      <c r="C1" s="2" t="s">
        <v>28</v>
      </c>
    </row>
    <row r="2" spans="1:3">
      <c r="A2" s="3" t="s">
        <v>71</v>
      </c>
    </row>
    <row r="3" spans="1:3">
      <c r="A3" s="4" t="s">
        <v>72</v>
      </c>
      <c r="B3" s="7" t="n">
        <v>6918</v>
      </c>
      <c r="C3" s="7" t="n">
        <v>5359</v>
      </c>
    </row>
    <row r="4" spans="1:3">
      <c r="A4" s="4" t="s">
        <v>73</v>
      </c>
      <c r="B4" s="8" t="n">
        <v>0.01</v>
      </c>
      <c r="C4" s="8" t="n">
        <v>0.01</v>
      </c>
    </row>
    <row r="5" spans="1:3">
      <c r="A5" s="4" t="s">
        <v>74</v>
      </c>
      <c r="B5" s="5" t="n">
        <v>60000000</v>
      </c>
      <c r="C5" s="5" t="n">
        <v>60000000</v>
      </c>
    </row>
    <row r="6" spans="1:3">
      <c r="A6" s="4" t="s">
        <v>75</v>
      </c>
      <c r="B6" s="5" t="n">
        <v>17671356</v>
      </c>
      <c r="C6" s="5" t="n">
        <v>17671356</v>
      </c>
    </row>
    <row r="7" spans="1:3">
      <c r="A7" s="4" t="s">
        <v>76</v>
      </c>
      <c r="B7" s="5" t="n">
        <v>0</v>
      </c>
      <c r="C7" s="5" t="n">
        <v>0</v>
      </c>
    </row>
    <row r="8" spans="1:3">
      <c r="A8" s="4" t="s">
        <v>77</v>
      </c>
      <c r="B8" s="8" t="n">
        <v>0.01</v>
      </c>
      <c r="C8" s="8" t="n">
        <v>0.01</v>
      </c>
    </row>
    <row r="9" spans="1:3">
      <c r="A9" s="4" t="s">
        <v>78</v>
      </c>
      <c r="B9" s="5" t="n">
        <v>10000000</v>
      </c>
      <c r="C9" s="5" t="n">
        <v>10000000</v>
      </c>
    </row>
    <row r="10" spans="1:3">
      <c r="A10" s="4" t="s">
        <v>79</v>
      </c>
      <c r="B10" s="5" t="n">
        <v>0</v>
      </c>
      <c r="C10" s="5" t="n">
        <v>0</v>
      </c>
    </row>
    <row r="11" spans="1:3">
      <c r="A11" s="4" t="s">
        <v>80</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236</v>
      </c>
    </row>
    <row r="2" spans="1:2">
      <c r="A2" s="3" t="s">
        <v>336</v>
      </c>
    </row>
    <row r="3" spans="1:2">
      <c r="A3" s="4" t="s">
        <v>337</v>
      </c>
      <c r="B3" s="7" t="n">
        <v>113</v>
      </c>
    </row>
    <row r="4" spans="1:2">
      <c r="A4" s="4" t="s">
        <v>338</v>
      </c>
      <c r="B4" s="5" t="n">
        <v>474</v>
      </c>
    </row>
    <row r="5" spans="1:2">
      <c r="A5" s="4" t="s">
        <v>339</v>
      </c>
    </row>
    <row r="6" spans="1:2">
      <c r="A6" s="3" t="s">
        <v>336</v>
      </c>
    </row>
    <row r="7" spans="1:2">
      <c r="A7" s="4" t="s">
        <v>337</v>
      </c>
      <c r="B7" s="5" t="n">
        <v>0</v>
      </c>
    </row>
    <row r="8" spans="1:2">
      <c r="A8" s="4" t="s">
        <v>338</v>
      </c>
      <c r="B8" s="5" t="n">
        <v>143</v>
      </c>
    </row>
    <row r="9" spans="1:2">
      <c r="A9" s="4" t="s">
        <v>340</v>
      </c>
    </row>
    <row r="10" spans="1:2">
      <c r="A10" s="3" t="s">
        <v>336</v>
      </c>
    </row>
    <row r="11" spans="1:2">
      <c r="A11" s="4" t="s">
        <v>337</v>
      </c>
      <c r="B11" s="5" t="n">
        <v>0</v>
      </c>
    </row>
    <row r="12" spans="1:2">
      <c r="A12" s="4" t="s">
        <v>338</v>
      </c>
      <c r="B12" s="5" t="n">
        <v>4</v>
      </c>
    </row>
    <row r="13" spans="1:2">
      <c r="A13" s="4" t="s">
        <v>341</v>
      </c>
    </row>
    <row r="14" spans="1:2">
      <c r="A14" s="3" t="s">
        <v>336</v>
      </c>
    </row>
    <row r="15" spans="1:2">
      <c r="A15" s="4" t="s">
        <v>337</v>
      </c>
      <c r="B15" s="5" t="n">
        <v>113</v>
      </c>
    </row>
    <row r="16" spans="1:2">
      <c r="A16" s="4" t="s">
        <v>338</v>
      </c>
      <c r="B16" s="5" t="n">
        <v>0</v>
      </c>
    </row>
    <row r="17" spans="1:2">
      <c r="A17" s="4" t="s">
        <v>342</v>
      </c>
    </row>
    <row r="18" spans="1:2">
      <c r="A18" s="3" t="s">
        <v>336</v>
      </c>
    </row>
    <row r="19" spans="1:2">
      <c r="A19" s="4" t="s">
        <v>337</v>
      </c>
      <c r="B19" s="5" t="n">
        <v>0</v>
      </c>
    </row>
    <row r="20" spans="1:2">
      <c r="A20" s="4" t="s">
        <v>338</v>
      </c>
      <c r="B20" s="7" t="n">
        <v>32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43</v>
      </c>
      <c r="B1" s="2" t="s">
        <v>1</v>
      </c>
    </row>
    <row r="2" spans="1:4">
      <c r="B2" s="2" t="s">
        <v>236</v>
      </c>
      <c r="C2" s="2" t="s">
        <v>245</v>
      </c>
      <c r="D2" s="2" t="s">
        <v>344</v>
      </c>
    </row>
    <row r="3" spans="1:4">
      <c r="A3" s="3" t="s">
        <v>336</v>
      </c>
    </row>
    <row r="4" spans="1:4">
      <c r="A4" s="4" t="s">
        <v>345</v>
      </c>
      <c r="B4" s="7" t="n">
        <v>-89</v>
      </c>
      <c r="C4" s="7" t="n">
        <v>2898</v>
      </c>
    </row>
    <row r="5" spans="1:4">
      <c r="A5" s="4" t="s">
        <v>288</v>
      </c>
    </row>
    <row r="6" spans="1:4">
      <c r="A6" s="3" t="s">
        <v>336</v>
      </c>
    </row>
    <row r="7" spans="1:4">
      <c r="A7" s="4" t="s">
        <v>346</v>
      </c>
      <c r="B7" s="5" t="n">
        <v>1900</v>
      </c>
    </row>
    <row r="8" spans="1:4">
      <c r="A8" s="4" t="s">
        <v>347</v>
      </c>
    </row>
    <row r="9" spans="1:4">
      <c r="A9" s="3" t="s">
        <v>336</v>
      </c>
    </row>
    <row r="10" spans="1:4">
      <c r="A10" s="4" t="s">
        <v>346</v>
      </c>
      <c r="B10" s="7" t="n">
        <v>16000</v>
      </c>
      <c r="D10" s="11" t="n">
        <v>15</v>
      </c>
    </row>
    <row r="11" spans="1:4">
      <c r="A11" s="4" t="s">
        <v>348</v>
      </c>
      <c r="B11" s="4" t="s">
        <v>349</v>
      </c>
      <c r="D11" s="4" t="s">
        <v>349</v>
      </c>
    </row>
    <row r="12" spans="1:4">
      <c r="A12" s="4" t="s">
        <v>350</v>
      </c>
    </row>
    <row r="13" spans="1:4">
      <c r="A13" s="3" t="s">
        <v>336</v>
      </c>
    </row>
    <row r="14" spans="1:4">
      <c r="A14" s="4" t="s">
        <v>346</v>
      </c>
      <c r="B14" s="7" t="n">
        <v>120600</v>
      </c>
    </row>
    <row r="15" spans="1:4">
      <c r="A15" s="4" t="s">
        <v>351</v>
      </c>
      <c r="B15" s="4" t="s">
        <v>352</v>
      </c>
      <c r="D15" s="4" t="s">
        <v>352</v>
      </c>
    </row>
    <row r="16" spans="1:4">
      <c r="A16" s="4" t="s">
        <v>353</v>
      </c>
      <c r="B16" s="4" t="s">
        <v>354</v>
      </c>
      <c r="D16" s="4" t="s">
        <v>354</v>
      </c>
    </row>
    <row r="17" spans="1:4">
      <c r="A17" s="4" t="s">
        <v>355</v>
      </c>
    </row>
    <row r="18" spans="1:4">
      <c r="A18" s="3" t="s">
        <v>336</v>
      </c>
    </row>
    <row r="19" spans="1:4">
      <c r="A19" s="4" t="s">
        <v>346</v>
      </c>
      <c r="B19" s="7" t="n">
        <v>22700</v>
      </c>
    </row>
    <row r="20" spans="1:4">
      <c r="A20" s="4" t="s">
        <v>348</v>
      </c>
      <c r="B20" s="4" t="s">
        <v>356</v>
      </c>
      <c r="D20" s="4" t="s">
        <v>356</v>
      </c>
    </row>
    <row r="21" spans="1:4">
      <c r="A21" s="4" t="s">
        <v>357</v>
      </c>
    </row>
    <row r="22" spans="1:4">
      <c r="A22" s="3" t="s">
        <v>336</v>
      </c>
    </row>
    <row r="23" spans="1:4">
      <c r="A23" s="4" t="s">
        <v>346</v>
      </c>
      <c r="B23" s="7" t="n">
        <v>20100</v>
      </c>
    </row>
    <row r="24" spans="1:4">
      <c r="A24" s="4" t="s">
        <v>348</v>
      </c>
      <c r="B24" s="4" t="s">
        <v>356</v>
      </c>
      <c r="D24" s="4" t="s">
        <v>356</v>
      </c>
    </row>
    <row r="25" spans="1:4">
      <c r="A25" s="4" t="s">
        <v>341</v>
      </c>
    </row>
    <row r="26" spans="1:4">
      <c r="A26" s="3" t="s">
        <v>336</v>
      </c>
    </row>
    <row r="27" spans="1:4">
      <c r="A27" s="4" t="s">
        <v>345</v>
      </c>
      <c r="B27" s="7" t="n">
        <v>1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82</v>
      </c>
    </row>
    <row r="3" spans="1:3">
      <c r="A3" s="3" t="s">
        <v>336</v>
      </c>
    </row>
    <row r="4" spans="1:3">
      <c r="A4" s="4" t="s">
        <v>98</v>
      </c>
      <c r="B4" s="7" t="n">
        <v>-89</v>
      </c>
      <c r="C4" s="7" t="n">
        <v>2898</v>
      </c>
    </row>
    <row r="5" spans="1:3">
      <c r="A5" s="4" t="s">
        <v>359</v>
      </c>
    </row>
    <row r="6" spans="1:3">
      <c r="A6" s="3" t="s">
        <v>336</v>
      </c>
    </row>
    <row r="7" spans="1:3">
      <c r="A7" s="4" t="s">
        <v>98</v>
      </c>
      <c r="B7" s="5" t="n">
        <v>0</v>
      </c>
      <c r="C7" s="5" t="n">
        <v>2904</v>
      </c>
    </row>
    <row r="8" spans="1:3">
      <c r="A8" s="4" t="s">
        <v>360</v>
      </c>
    </row>
    <row r="9" spans="1:3">
      <c r="A9" s="3" t="s">
        <v>336</v>
      </c>
    </row>
    <row r="10" spans="1:3">
      <c r="A10" s="4" t="s">
        <v>98</v>
      </c>
      <c r="B10" s="5" t="n">
        <v>-89</v>
      </c>
      <c r="C10" s="5" t="n">
        <v>0</v>
      </c>
    </row>
    <row r="11" spans="1:3">
      <c r="A11" s="4" t="s">
        <v>340</v>
      </c>
    </row>
    <row r="12" spans="1:3">
      <c r="A12" s="3" t="s">
        <v>336</v>
      </c>
    </row>
    <row r="13" spans="1:3">
      <c r="A13" s="4" t="s">
        <v>98</v>
      </c>
      <c r="B13" s="7" t="n">
        <v>0</v>
      </c>
      <c r="C13" s="7" t="n">
        <v>-6</v>
      </c>
    </row>
    <row r="14" spans="1:3">
      <c r="A14" s="4" t="s">
        <v>342</v>
      </c>
    </row>
    <row r="15" spans="1:3">
      <c r="A15" s="3" t="s">
        <v>336</v>
      </c>
    </row>
    <row r="16" spans="1:3">
      <c r="A16" s="4" t="s">
        <v>348</v>
      </c>
      <c r="B16" s="4" t="s">
        <v>361</v>
      </c>
    </row>
    <row r="17" spans="1:3">
      <c r="A17" s="4" t="s">
        <v>346</v>
      </c>
      <c r="B17" s="7" t="n">
        <v>60900</v>
      </c>
    </row>
    <row r="18" spans="1:3">
      <c r="A18" s="4" t="s">
        <v>362</v>
      </c>
    </row>
    <row r="19" spans="1:3">
      <c r="A19" s="3" t="s">
        <v>336</v>
      </c>
    </row>
    <row r="20" spans="1:3">
      <c r="A20" s="4" t="s">
        <v>346</v>
      </c>
      <c r="B20" s="7" t="n">
        <v>36800</v>
      </c>
    </row>
    <row r="21" spans="1:3">
      <c r="A21" s="4" t="s">
        <v>363</v>
      </c>
      <c r="B21" s="4" t="s">
        <v>364</v>
      </c>
    </row>
    <row r="22" spans="1:3">
      <c r="A22" s="4" t="s">
        <v>365</v>
      </c>
      <c r="B22" s="4" t="s">
        <v>366</v>
      </c>
    </row>
    <row r="23" spans="1:3">
      <c r="A23" s="4" t="s">
        <v>367</v>
      </c>
    </row>
    <row r="24" spans="1:3">
      <c r="A24" s="3" t="s">
        <v>336</v>
      </c>
    </row>
    <row r="25" spans="1:3">
      <c r="A25" s="4" t="s">
        <v>348</v>
      </c>
      <c r="B25" s="4" t="s">
        <v>368</v>
      </c>
    </row>
    <row r="26" spans="1:3">
      <c r="A26" s="4" t="s">
        <v>346</v>
      </c>
      <c r="B26" s="7" t="n">
        <v>715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8</v>
      </c>
    </row>
    <row r="2" spans="1:3">
      <c r="A2" s="3" t="s">
        <v>370</v>
      </c>
    </row>
    <row r="3" spans="1:3">
      <c r="A3" s="4" t="s">
        <v>47</v>
      </c>
      <c r="B3" s="7" t="n">
        <v>83477</v>
      </c>
      <c r="C3" s="7" t="n">
        <v>78209</v>
      </c>
    </row>
    <row r="4" spans="1:3">
      <c r="A4" s="4" t="s">
        <v>371</v>
      </c>
    </row>
    <row r="5" spans="1:3">
      <c r="A5" s="3" t="s">
        <v>370</v>
      </c>
    </row>
    <row r="6" spans="1:3">
      <c r="A6" s="4" t="s">
        <v>32</v>
      </c>
      <c r="B6" s="5" t="n">
        <v>785</v>
      </c>
    </row>
    <row r="7" spans="1:3">
      <c r="A7" s="4" t="s">
        <v>372</v>
      </c>
      <c r="B7" s="5" t="n">
        <v>0</v>
      </c>
    </row>
    <row r="8" spans="1:3">
      <c r="A8" s="4" t="s">
        <v>47</v>
      </c>
      <c r="B8" s="5" t="n">
        <v>83477</v>
      </c>
    </row>
    <row r="9" spans="1:3">
      <c r="A9" s="4" t="s">
        <v>373</v>
      </c>
      <c r="B9" s="5" t="n">
        <v>0</v>
      </c>
    </row>
    <row r="10" spans="1:3">
      <c r="A10" s="4" t="s">
        <v>374</v>
      </c>
    </row>
    <row r="11" spans="1:3">
      <c r="A11" s="3" t="s">
        <v>370</v>
      </c>
    </row>
    <row r="12" spans="1:3">
      <c r="A12" s="4" t="s">
        <v>32</v>
      </c>
      <c r="B12" s="5" t="n">
        <v>0</v>
      </c>
    </row>
    <row r="13" spans="1:3">
      <c r="A13" s="4" t="s">
        <v>372</v>
      </c>
      <c r="B13" s="5" t="n">
        <v>113</v>
      </c>
    </row>
    <row r="14" spans="1:3">
      <c r="A14" s="4" t="s">
        <v>47</v>
      </c>
      <c r="B14" s="5" t="n">
        <v>0</v>
      </c>
    </row>
    <row r="15" spans="1:3">
      <c r="A15" s="4" t="s">
        <v>373</v>
      </c>
      <c r="B15" s="5" t="n">
        <v>474</v>
      </c>
    </row>
    <row r="16" spans="1:3">
      <c r="A16" s="4" t="s">
        <v>375</v>
      </c>
    </row>
    <row r="17" spans="1:3">
      <c r="A17" s="3" t="s">
        <v>370</v>
      </c>
    </row>
    <row r="18" spans="1:3">
      <c r="A18" s="4" t="s">
        <v>32</v>
      </c>
      <c r="B18" s="5" t="n">
        <v>0</v>
      </c>
    </row>
    <row r="19" spans="1:3">
      <c r="A19" s="4" t="s">
        <v>372</v>
      </c>
      <c r="B19" s="5" t="n">
        <v>0</v>
      </c>
    </row>
    <row r="20" spans="1:3">
      <c r="A20" s="4" t="s">
        <v>47</v>
      </c>
      <c r="B20" s="5" t="n">
        <v>0</v>
      </c>
    </row>
    <row r="21" spans="1:3">
      <c r="A21" s="4" t="s">
        <v>373</v>
      </c>
      <c r="B21"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236</v>
      </c>
    </row>
    <row r="2" spans="1:2">
      <c r="A2" s="3" t="s">
        <v>370</v>
      </c>
    </row>
    <row r="3" spans="1:2">
      <c r="A3" s="4" t="s">
        <v>377</v>
      </c>
      <c r="B3" s="7" t="n">
        <v>186020</v>
      </c>
    </row>
    <row r="4" spans="1:2">
      <c r="A4" s="4" t="s">
        <v>378</v>
      </c>
      <c r="B4" s="5" t="n">
        <v>132</v>
      </c>
    </row>
    <row r="5" spans="1:2">
      <c r="A5" s="4" t="s">
        <v>379</v>
      </c>
      <c r="B5" s="5" t="n">
        <v>301008</v>
      </c>
    </row>
    <row r="6" spans="1:2">
      <c r="A6" s="4" t="s">
        <v>371</v>
      </c>
    </row>
    <row r="7" spans="1:2">
      <c r="A7" s="3" t="s">
        <v>370</v>
      </c>
    </row>
    <row r="8" spans="1:2">
      <c r="A8" s="4" t="s">
        <v>380</v>
      </c>
      <c r="B8" s="5" t="n">
        <v>186020</v>
      </c>
    </row>
    <row r="9" spans="1:2">
      <c r="A9" s="4" t="s">
        <v>381</v>
      </c>
      <c r="B9" s="5" t="n">
        <v>0</v>
      </c>
    </row>
    <row r="10" spans="1:2">
      <c r="A10" s="4" t="s">
        <v>374</v>
      </c>
    </row>
    <row r="11" spans="1:2">
      <c r="A11" s="3" t="s">
        <v>370</v>
      </c>
    </row>
    <row r="12" spans="1:2">
      <c r="A12" s="4" t="s">
        <v>380</v>
      </c>
      <c r="B12" s="5" t="n">
        <v>0</v>
      </c>
    </row>
    <row r="13" spans="1:2">
      <c r="A13" s="4" t="s">
        <v>381</v>
      </c>
      <c r="B13" s="5" t="n">
        <v>305407</v>
      </c>
    </row>
    <row r="14" spans="1:2">
      <c r="A14" s="4" t="s">
        <v>375</v>
      </c>
    </row>
    <row r="15" spans="1:2">
      <c r="A15" s="3" t="s">
        <v>370</v>
      </c>
    </row>
    <row r="16" spans="1:2">
      <c r="A16" s="4" t="s">
        <v>380</v>
      </c>
      <c r="B16" s="5" t="n">
        <v>0</v>
      </c>
    </row>
    <row r="17" spans="1:2">
      <c r="A17" s="4" t="s">
        <v>381</v>
      </c>
      <c r="B17"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236</v>
      </c>
    </row>
    <row r="2" spans="1:2">
      <c r="A2" s="4" t="s">
        <v>374</v>
      </c>
    </row>
    <row r="3" spans="1:2">
      <c r="A3" s="3" t="s">
        <v>370</v>
      </c>
    </row>
    <row r="4" spans="1:2">
      <c r="A4" s="4" t="s">
        <v>383</v>
      </c>
      <c r="B4" s="7" t="n">
        <v>0</v>
      </c>
    </row>
    <row r="5" spans="1:2">
      <c r="A5" s="4" t="s">
        <v>375</v>
      </c>
    </row>
    <row r="6" spans="1:2">
      <c r="A6" s="3" t="s">
        <v>370</v>
      </c>
    </row>
    <row r="7" spans="1:2">
      <c r="A7" s="4" t="s">
        <v>383</v>
      </c>
      <c r="B7" s="5" t="n">
        <v>17374</v>
      </c>
    </row>
    <row r="8" spans="1:2">
      <c r="A8" s="4" t="s">
        <v>384</v>
      </c>
    </row>
    <row r="9" spans="1:2">
      <c r="A9" s="3" t="s">
        <v>370</v>
      </c>
    </row>
    <row r="10" spans="1:2">
      <c r="A10" s="4" t="s">
        <v>383</v>
      </c>
      <c r="B10"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6"/>
    <col customWidth="1" max="6" min="6" width="14"/>
  </cols>
  <sheetData>
    <row r="1" spans="1:6">
      <c r="A1" s="1" t="s">
        <v>385</v>
      </c>
      <c r="B1" s="2" t="s">
        <v>1</v>
      </c>
      <c r="E1" s="2" t="s">
        <v>386</v>
      </c>
    </row>
    <row r="2" spans="1:6">
      <c r="B2" s="2" t="s">
        <v>387</v>
      </c>
      <c r="C2" s="2" t="s">
        <v>2</v>
      </c>
      <c r="D2" s="2" t="s">
        <v>82</v>
      </c>
      <c r="E2" s="2" t="s">
        <v>230</v>
      </c>
      <c r="F2" s="2" t="s">
        <v>28</v>
      </c>
    </row>
    <row r="3" spans="1:6">
      <c r="A3" s="3" t="s">
        <v>388</v>
      </c>
    </row>
    <row r="4" spans="1:6">
      <c r="A4" s="4" t="s">
        <v>67</v>
      </c>
      <c r="C4" s="7" t="n">
        <v>22812</v>
      </c>
      <c r="F4" s="7" t="n">
        <v>5544</v>
      </c>
    </row>
    <row r="5" spans="1:6">
      <c r="A5" s="4" t="s">
        <v>106</v>
      </c>
      <c r="C5" s="5" t="n">
        <v>-7599</v>
      </c>
      <c r="D5" s="7" t="n">
        <v>-12580</v>
      </c>
    </row>
    <row r="6" spans="1:6">
      <c r="A6" s="4" t="s">
        <v>107</v>
      </c>
      <c r="C6" s="5" t="n">
        <v>-204</v>
      </c>
      <c r="D6" s="5" t="n">
        <v>-621</v>
      </c>
    </row>
    <row r="7" spans="1:6">
      <c r="A7" s="4" t="s">
        <v>145</v>
      </c>
      <c r="C7" s="7" t="n">
        <v>2394</v>
      </c>
      <c r="D7" s="5" t="n">
        <v>4303</v>
      </c>
    </row>
    <row r="8" spans="1:6">
      <c r="A8" s="4" t="s">
        <v>297</v>
      </c>
    </row>
    <row r="9" spans="1:6">
      <c r="A9" s="3" t="s">
        <v>388</v>
      </c>
    </row>
    <row r="10" spans="1:6">
      <c r="A10" s="4" t="s">
        <v>389</v>
      </c>
      <c r="C10" s="4" t="s">
        <v>390</v>
      </c>
    </row>
    <row r="11" spans="1:6">
      <c r="A11" s="4" t="s">
        <v>67</v>
      </c>
      <c r="C11" s="7" t="n">
        <v>17374</v>
      </c>
      <c r="F11" s="5" t="n">
        <v>0</v>
      </c>
    </row>
    <row r="12" spans="1:6">
      <c r="A12" s="4" t="s">
        <v>391</v>
      </c>
      <c r="C12" s="7" t="n">
        <v>34700</v>
      </c>
    </row>
    <row r="13" spans="1:6">
      <c r="A13" s="4" t="s">
        <v>392</v>
      </c>
    </row>
    <row r="14" spans="1:6">
      <c r="A14" s="3" t="s">
        <v>388</v>
      </c>
    </row>
    <row r="15" spans="1:6">
      <c r="A15" s="4" t="s">
        <v>389</v>
      </c>
      <c r="C15" s="4" t="s">
        <v>393</v>
      </c>
    </row>
    <row r="16" spans="1:6">
      <c r="A16" s="4" t="s">
        <v>67</v>
      </c>
      <c r="C16" s="7" t="n">
        <v>5158</v>
      </c>
      <c r="F16" s="5" t="n">
        <v>5266</v>
      </c>
    </row>
    <row r="17" spans="1:6">
      <c r="A17" s="4" t="s">
        <v>391</v>
      </c>
      <c r="C17" s="5" t="n">
        <v>20600</v>
      </c>
    </row>
    <row r="18" spans="1:6">
      <c r="A18" s="4" t="s">
        <v>106</v>
      </c>
      <c r="C18" s="5" t="n">
        <v>-800</v>
      </c>
      <c r="D18" s="7" t="n">
        <v>-2500</v>
      </c>
    </row>
    <row r="19" spans="1:6">
      <c r="A19" s="4" t="s">
        <v>107</v>
      </c>
      <c r="C19" s="7" t="n">
        <v>-200</v>
      </c>
      <c r="E19" s="7" t="n">
        <v>-600</v>
      </c>
    </row>
    <row r="20" spans="1:6">
      <c r="A20" s="4" t="s">
        <v>394</v>
      </c>
    </row>
    <row r="21" spans="1:6">
      <c r="A21" s="3" t="s">
        <v>388</v>
      </c>
    </row>
    <row r="22" spans="1:6">
      <c r="A22" s="4" t="s">
        <v>389</v>
      </c>
      <c r="C22" s="4" t="s">
        <v>395</v>
      </c>
    </row>
    <row r="23" spans="1:6">
      <c r="A23" s="4" t="s">
        <v>67</v>
      </c>
      <c r="C23" s="7" t="n">
        <v>280</v>
      </c>
      <c r="F23" s="7" t="n">
        <v>278</v>
      </c>
    </row>
    <row r="24" spans="1:6">
      <c r="A24" s="4" t="s">
        <v>396</v>
      </c>
    </row>
    <row r="25" spans="1:6">
      <c r="A25" s="3" t="s">
        <v>388</v>
      </c>
    </row>
    <row r="26" spans="1:6">
      <c r="A26" s="4" t="s">
        <v>389</v>
      </c>
      <c r="B26" s="4" t="s">
        <v>397</v>
      </c>
    </row>
    <row r="27" spans="1:6">
      <c r="A27" s="4" t="s">
        <v>145</v>
      </c>
      <c r="B27" s="7" t="n">
        <v>37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1"/>
    <col customWidth="1" max="3" min="3" width="30"/>
  </cols>
  <sheetData>
    <row r="1" spans="1:3">
      <c r="A1" s="1" t="s">
        <v>398</v>
      </c>
      <c r="B1" s="2" t="s">
        <v>291</v>
      </c>
      <c r="C1" s="2" t="s">
        <v>277</v>
      </c>
    </row>
    <row r="2" spans="1:3">
      <c r="A2" s="3" t="s">
        <v>399</v>
      </c>
    </row>
    <row r="3" spans="1:3">
      <c r="A3" s="4" t="s">
        <v>400</v>
      </c>
      <c r="C3" s="9" t="n">
        <v>81.90000000000001</v>
      </c>
    </row>
    <row r="4" spans="1:3">
      <c r="A4" s="4" t="s">
        <v>401</v>
      </c>
      <c r="C4" s="10" t="n">
        <v>13.8</v>
      </c>
    </row>
    <row r="5" spans="1:3">
      <c r="A5" s="4" t="s">
        <v>402</v>
      </c>
      <c r="C5" s="10" t="n">
        <v>53.1</v>
      </c>
    </row>
    <row r="6" spans="1:3">
      <c r="A6" s="4" t="s">
        <v>403</v>
      </c>
      <c r="C6" s="10" t="n">
        <v>13.2</v>
      </c>
    </row>
    <row r="7" spans="1:3">
      <c r="A7" s="4" t="s">
        <v>404</v>
      </c>
      <c r="C7" s="9" t="n">
        <v>1.8</v>
      </c>
    </row>
    <row r="8" spans="1:3">
      <c r="A8" s="4" t="s">
        <v>405</v>
      </c>
      <c r="C8" s="5" t="n">
        <v>1</v>
      </c>
    </row>
    <row r="9" spans="1:3">
      <c r="A9" s="4" t="s">
        <v>294</v>
      </c>
      <c r="C9" s="9" t="n">
        <v>134.4</v>
      </c>
    </row>
    <row r="10" spans="1:3">
      <c r="A10" s="4" t="s">
        <v>280</v>
      </c>
    </row>
    <row r="11" spans="1:3">
      <c r="A11" s="3" t="s">
        <v>399</v>
      </c>
    </row>
    <row r="12" spans="1:3">
      <c r="A12" s="4" t="s">
        <v>406</v>
      </c>
      <c r="C12" s="5" t="n">
        <v>6</v>
      </c>
    </row>
    <row r="13" spans="1:3">
      <c r="A13" s="4" t="s">
        <v>407</v>
      </c>
    </row>
    <row r="14" spans="1:3">
      <c r="A14" s="3" t="s">
        <v>399</v>
      </c>
    </row>
    <row r="15" spans="1:3">
      <c r="A15" s="4" t="s">
        <v>408</v>
      </c>
      <c r="C15" s="5" t="n">
        <v>0</v>
      </c>
    </row>
    <row r="16" spans="1:3">
      <c r="A16" s="4" t="s">
        <v>409</v>
      </c>
      <c r="C16" s="9" t="n">
        <v>15.4</v>
      </c>
    </row>
    <row r="17" spans="1:3">
      <c r="A17" s="4" t="s">
        <v>239</v>
      </c>
    </row>
    <row r="18" spans="1:3">
      <c r="A18" s="3" t="s">
        <v>399</v>
      </c>
    </row>
    <row r="19" spans="1:3">
      <c r="A19" s="4" t="s">
        <v>406</v>
      </c>
      <c r="C19" s="5" t="n">
        <v>1</v>
      </c>
    </row>
    <row r="20" spans="1:3">
      <c r="A20" s="4" t="s">
        <v>410</v>
      </c>
    </row>
    <row r="21" spans="1:3">
      <c r="A21" s="3" t="s">
        <v>399</v>
      </c>
    </row>
    <row r="22" spans="1:3">
      <c r="A22" s="4" t="s">
        <v>400</v>
      </c>
      <c r="B22" s="9" t="n">
        <v>9.69999999999999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1</v>
      </c>
      <c r="B1" s="2" t="s">
        <v>1</v>
      </c>
    </row>
    <row r="2" spans="1:4">
      <c r="B2" s="2" t="s">
        <v>2</v>
      </c>
      <c r="C2" s="2" t="s">
        <v>82</v>
      </c>
      <c r="D2" s="2" t="s">
        <v>28</v>
      </c>
    </row>
    <row r="3" spans="1:4">
      <c r="A3" s="3" t="s">
        <v>412</v>
      </c>
    </row>
    <row r="4" spans="1:4">
      <c r="A4" s="4" t="s">
        <v>84</v>
      </c>
      <c r="B4" s="7" t="n">
        <v>34304</v>
      </c>
      <c r="C4" s="7" t="n">
        <v>59879</v>
      </c>
    </row>
    <row r="5" spans="1:4">
      <c r="A5" s="4" t="s">
        <v>413</v>
      </c>
      <c r="B5" s="5" t="n">
        <v>29788</v>
      </c>
      <c r="C5" s="5" t="n">
        <v>44468</v>
      </c>
    </row>
    <row r="6" spans="1:4">
      <c r="A6" s="4" t="s">
        <v>414</v>
      </c>
      <c r="B6" s="5" t="n">
        <v>4516</v>
      </c>
      <c r="C6" s="5" t="n">
        <v>15411</v>
      </c>
    </row>
    <row r="7" spans="1:4">
      <c r="A7" s="4" t="s">
        <v>87</v>
      </c>
      <c r="B7" s="5" t="n">
        <v>11826</v>
      </c>
      <c r="C7" s="5" t="n">
        <v>12398</v>
      </c>
    </row>
    <row r="8" spans="1:4">
      <c r="A8" s="4" t="s">
        <v>88</v>
      </c>
      <c r="B8" s="5" t="n">
        <v>12503</v>
      </c>
      <c r="C8" s="5" t="n">
        <v>14838</v>
      </c>
    </row>
    <row r="9" spans="1:4">
      <c r="A9" s="4" t="s">
        <v>89</v>
      </c>
      <c r="B9" s="5" t="n">
        <v>27920</v>
      </c>
      <c r="C9" s="5" t="n">
        <v>31618</v>
      </c>
    </row>
    <row r="10" spans="1:4">
      <c r="A10" s="4" t="s">
        <v>90</v>
      </c>
      <c r="B10" s="5" t="n">
        <v>4819</v>
      </c>
      <c r="C10" s="5" t="n">
        <v>-380</v>
      </c>
    </row>
    <row r="11" spans="1:4">
      <c r="A11" s="4" t="s">
        <v>415</v>
      </c>
      <c r="B11" s="5" t="n">
        <v>-18585</v>
      </c>
      <c r="C11" s="5" t="n">
        <v>-16587</v>
      </c>
    </row>
    <row r="12" spans="1:4">
      <c r="A12" s="4" t="s">
        <v>41</v>
      </c>
      <c r="B12" s="5" t="n">
        <v>1089176</v>
      </c>
      <c r="C12" s="5" t="n">
        <v>1099063</v>
      </c>
      <c r="D12" s="7" t="n">
        <v>958759</v>
      </c>
    </row>
    <row r="13" spans="1:4">
      <c r="A13" s="4" t="s">
        <v>42</v>
      </c>
      <c r="B13" s="5" t="n">
        <v>-534522</v>
      </c>
      <c r="C13" s="5" t="n">
        <v>-557968</v>
      </c>
      <c r="D13" s="5" t="n">
        <v>-540619</v>
      </c>
    </row>
    <row r="14" spans="1:4">
      <c r="A14" s="4" t="s">
        <v>416</v>
      </c>
      <c r="B14" s="5" t="n">
        <v>554654</v>
      </c>
      <c r="C14" s="5" t="n">
        <v>541095</v>
      </c>
    </row>
    <row r="15" spans="1:4">
      <c r="A15" s="4" t="s">
        <v>46</v>
      </c>
      <c r="B15" s="5" t="n">
        <v>114767</v>
      </c>
      <c r="D15" s="7" t="n">
        <v>138311</v>
      </c>
    </row>
    <row r="16" spans="1:4">
      <c r="A16" s="4" t="s">
        <v>417</v>
      </c>
      <c r="B16" s="5" t="n">
        <v>438</v>
      </c>
      <c r="C16" s="5" t="n">
        <v>2161</v>
      </c>
    </row>
    <row r="17" spans="1:4">
      <c r="A17" s="4" t="s">
        <v>418</v>
      </c>
    </row>
    <row r="18" spans="1:4">
      <c r="A18" s="3" t="s">
        <v>412</v>
      </c>
    </row>
    <row r="19" spans="1:4">
      <c r="A19" s="4" t="s">
        <v>84</v>
      </c>
      <c r="B19" s="5" t="n">
        <v>3821</v>
      </c>
      <c r="C19" s="5" t="n">
        <v>11953</v>
      </c>
    </row>
    <row r="20" spans="1:4">
      <c r="A20" s="4" t="s">
        <v>413</v>
      </c>
      <c r="B20" s="5" t="n">
        <v>5627</v>
      </c>
      <c r="C20" s="5" t="n">
        <v>10236</v>
      </c>
    </row>
    <row r="21" spans="1:4">
      <c r="A21" s="4" t="s">
        <v>414</v>
      </c>
      <c r="B21" s="5" t="n">
        <v>-1806</v>
      </c>
      <c r="C21" s="5" t="n">
        <v>1717</v>
      </c>
    </row>
    <row r="22" spans="1:4">
      <c r="A22" s="4" t="s">
        <v>88</v>
      </c>
      <c r="B22" s="5" t="n">
        <v>5600</v>
      </c>
      <c r="C22" s="5" t="n">
        <v>6877</v>
      </c>
    </row>
    <row r="23" spans="1:4">
      <c r="A23" s="4" t="s">
        <v>41</v>
      </c>
      <c r="B23" s="5" t="n">
        <v>433021</v>
      </c>
      <c r="C23" s="5" t="n">
        <v>447750</v>
      </c>
    </row>
    <row r="24" spans="1:4">
      <c r="A24" s="4" t="s">
        <v>42</v>
      </c>
      <c r="B24" s="5" t="n">
        <v>235728</v>
      </c>
      <c r="C24" s="5" t="n">
        <v>205226</v>
      </c>
    </row>
    <row r="25" spans="1:4">
      <c r="A25" s="4" t="s">
        <v>416</v>
      </c>
      <c r="B25" s="5" t="n">
        <v>197293</v>
      </c>
      <c r="C25" s="5" t="n">
        <v>242524</v>
      </c>
    </row>
    <row r="26" spans="1:4">
      <c r="A26" s="4" t="s">
        <v>419</v>
      </c>
    </row>
    <row r="27" spans="1:4">
      <c r="A27" s="3" t="s">
        <v>412</v>
      </c>
    </row>
    <row r="28" spans="1:4">
      <c r="A28" s="4" t="s">
        <v>84</v>
      </c>
      <c r="B28" s="5" t="n">
        <v>6039</v>
      </c>
      <c r="C28" s="5" t="n">
        <v>11044</v>
      </c>
    </row>
    <row r="29" spans="1:4">
      <c r="A29" s="4" t="s">
        <v>413</v>
      </c>
      <c r="B29" s="5" t="n">
        <v>5596</v>
      </c>
      <c r="C29" s="5" t="n">
        <v>5327</v>
      </c>
    </row>
    <row r="30" spans="1:4">
      <c r="A30" s="4" t="s">
        <v>414</v>
      </c>
      <c r="B30" s="5" t="n">
        <v>443</v>
      </c>
      <c r="C30" s="5" t="n">
        <v>5717</v>
      </c>
    </row>
    <row r="31" spans="1:4">
      <c r="A31" s="4" t="s">
        <v>88</v>
      </c>
      <c r="B31" s="5" t="n">
        <v>1590</v>
      </c>
      <c r="C31" s="5" t="n">
        <v>1578</v>
      </c>
    </row>
    <row r="32" spans="1:4">
      <c r="A32" s="4" t="s">
        <v>41</v>
      </c>
      <c r="B32" s="5" t="n">
        <v>157835</v>
      </c>
      <c r="C32" s="5" t="n">
        <v>144880</v>
      </c>
    </row>
    <row r="33" spans="1:4">
      <c r="A33" s="4" t="s">
        <v>42</v>
      </c>
      <c r="B33" s="5" t="n">
        <v>62359</v>
      </c>
      <c r="C33" s="5" t="n">
        <v>73543</v>
      </c>
    </row>
    <row r="34" spans="1:4">
      <c r="A34" s="4" t="s">
        <v>416</v>
      </c>
      <c r="B34" s="5" t="n">
        <v>95476</v>
      </c>
      <c r="C34" s="5" t="n">
        <v>71337</v>
      </c>
    </row>
    <row r="35" spans="1:4">
      <c r="A35" s="4" t="s">
        <v>420</v>
      </c>
    </row>
    <row r="36" spans="1:4">
      <c r="A36" s="3" t="s">
        <v>412</v>
      </c>
    </row>
    <row r="37" spans="1:4">
      <c r="A37" s="4" t="s">
        <v>84</v>
      </c>
      <c r="B37" s="5" t="n">
        <v>6700</v>
      </c>
      <c r="C37" s="5" t="n">
        <v>12241</v>
      </c>
    </row>
    <row r="38" spans="1:4">
      <c r="A38" s="4" t="s">
        <v>413</v>
      </c>
      <c r="B38" s="5" t="n">
        <v>6192</v>
      </c>
      <c r="C38" s="5" t="n">
        <v>9685</v>
      </c>
    </row>
    <row r="39" spans="1:4">
      <c r="A39" s="4" t="s">
        <v>414</v>
      </c>
      <c r="B39" s="5" t="n">
        <v>508</v>
      </c>
      <c r="C39" s="5" t="n">
        <v>2556</v>
      </c>
    </row>
    <row r="40" spans="1:4">
      <c r="A40" s="4" t="s">
        <v>88</v>
      </c>
      <c r="B40" s="5" t="n">
        <v>2527</v>
      </c>
      <c r="C40" s="5" t="n">
        <v>2918</v>
      </c>
    </row>
    <row r="41" spans="1:4">
      <c r="A41" s="4" t="s">
        <v>41</v>
      </c>
      <c r="B41" s="5" t="n">
        <v>274885</v>
      </c>
      <c r="C41" s="5" t="n">
        <v>218708</v>
      </c>
    </row>
    <row r="42" spans="1:4">
      <c r="A42" s="4" t="s">
        <v>42</v>
      </c>
      <c r="B42" s="5" t="n">
        <v>82447</v>
      </c>
      <c r="C42" s="5" t="n">
        <v>91524</v>
      </c>
    </row>
    <row r="43" spans="1:4">
      <c r="A43" s="4" t="s">
        <v>416</v>
      </c>
      <c r="B43" s="5" t="n">
        <v>192438</v>
      </c>
      <c r="C43" s="5" t="n">
        <v>127184</v>
      </c>
    </row>
    <row r="44" spans="1:4">
      <c r="A44" s="4" t="s">
        <v>421</v>
      </c>
    </row>
    <row r="45" spans="1:4">
      <c r="A45" s="3" t="s">
        <v>412</v>
      </c>
    </row>
    <row r="46" spans="1:4">
      <c r="A46" s="4" t="s">
        <v>84</v>
      </c>
      <c r="B46" s="5" t="n">
        <v>1218</v>
      </c>
      <c r="C46" s="5" t="n">
        <v>3234</v>
      </c>
    </row>
    <row r="47" spans="1:4">
      <c r="A47" s="4" t="s">
        <v>413</v>
      </c>
      <c r="B47" s="5" t="n">
        <v>25</v>
      </c>
      <c r="C47" s="5" t="n">
        <v>1901</v>
      </c>
    </row>
    <row r="48" spans="1:4">
      <c r="A48" s="4" t="s">
        <v>414</v>
      </c>
      <c r="B48" s="5" t="n">
        <v>1193</v>
      </c>
      <c r="C48" s="5" t="n">
        <v>1333</v>
      </c>
    </row>
    <row r="49" spans="1:4">
      <c r="A49" s="4" t="s">
        <v>88</v>
      </c>
      <c r="B49" s="5" t="n">
        <v>665</v>
      </c>
      <c r="C49" s="5" t="n">
        <v>1199</v>
      </c>
    </row>
    <row r="50" spans="1:4">
      <c r="A50" s="4" t="s">
        <v>41</v>
      </c>
      <c r="B50" s="5" t="n">
        <v>57744</v>
      </c>
      <c r="C50" s="5" t="n">
        <v>87632</v>
      </c>
    </row>
    <row r="51" spans="1:4">
      <c r="A51" s="4" t="s">
        <v>42</v>
      </c>
      <c r="B51" s="5" t="n">
        <v>35120</v>
      </c>
      <c r="C51" s="5" t="n">
        <v>49501</v>
      </c>
    </row>
    <row r="52" spans="1:4">
      <c r="A52" s="4" t="s">
        <v>416</v>
      </c>
      <c r="B52" s="5" t="n">
        <v>22624</v>
      </c>
      <c r="C52" s="5" t="n">
        <v>38131</v>
      </c>
    </row>
    <row r="53" spans="1:4">
      <c r="A53" s="4" t="s">
        <v>422</v>
      </c>
    </row>
    <row r="54" spans="1:4">
      <c r="A54" s="3" t="s">
        <v>412</v>
      </c>
    </row>
    <row r="55" spans="1:4">
      <c r="A55" s="4" t="s">
        <v>84</v>
      </c>
      <c r="B55" s="5" t="n">
        <v>16526</v>
      </c>
      <c r="C55" s="5" t="n">
        <v>21407</v>
      </c>
    </row>
    <row r="56" spans="1:4">
      <c r="A56" s="4" t="s">
        <v>413</v>
      </c>
      <c r="B56" s="5" t="n">
        <v>12348</v>
      </c>
      <c r="C56" s="5" t="n">
        <v>17319</v>
      </c>
    </row>
    <row r="57" spans="1:4">
      <c r="A57" s="4" t="s">
        <v>414</v>
      </c>
      <c r="B57" s="5" t="n">
        <v>4178</v>
      </c>
      <c r="C57" s="5" t="n">
        <v>4088</v>
      </c>
    </row>
    <row r="58" spans="1:4">
      <c r="A58" s="4" t="s">
        <v>88</v>
      </c>
      <c r="B58" s="5" t="n">
        <v>2121</v>
      </c>
      <c r="C58" s="5" t="n">
        <v>2266</v>
      </c>
    </row>
    <row r="59" spans="1:4">
      <c r="A59" s="4" t="s">
        <v>41</v>
      </c>
      <c r="B59" s="5" t="n">
        <v>165691</v>
      </c>
      <c r="C59" s="5" t="n">
        <v>200093</v>
      </c>
    </row>
    <row r="60" spans="1:4">
      <c r="A60" s="4" t="s">
        <v>42</v>
      </c>
      <c r="B60" s="5" t="n">
        <v>118868</v>
      </c>
      <c r="C60" s="5" t="n">
        <v>138174</v>
      </c>
    </row>
    <row r="61" spans="1:4">
      <c r="A61" s="4" t="s">
        <v>416</v>
      </c>
      <c r="B61" s="5" t="n">
        <v>46823</v>
      </c>
      <c r="C61" s="5" t="n">
        <v>61919</v>
      </c>
    </row>
    <row r="62" spans="1:4">
      <c r="A62" s="4" t="s">
        <v>423</v>
      </c>
    </row>
    <row r="63" spans="1:4">
      <c r="A63" s="3" t="s">
        <v>412</v>
      </c>
    </row>
    <row r="64" spans="1:4">
      <c r="A64" s="4" t="s">
        <v>84</v>
      </c>
      <c r="B64" s="5" t="n">
        <v>30730</v>
      </c>
      <c r="C64" s="5" t="n">
        <v>51573</v>
      </c>
    </row>
    <row r="65" spans="1:4">
      <c r="A65" s="4" t="s">
        <v>424</v>
      </c>
    </row>
    <row r="66" spans="1:4">
      <c r="A66" s="3" t="s">
        <v>412</v>
      </c>
    </row>
    <row r="67" spans="1:4">
      <c r="A67" s="4" t="s">
        <v>84</v>
      </c>
      <c r="B67" s="5" t="n">
        <v>2995</v>
      </c>
      <c r="C67" s="5" t="n">
        <v>11042</v>
      </c>
    </row>
    <row r="68" spans="1:4">
      <c r="A68" s="4" t="s">
        <v>425</v>
      </c>
    </row>
    <row r="69" spans="1:4">
      <c r="A69" s="3" t="s">
        <v>412</v>
      </c>
    </row>
    <row r="70" spans="1:4">
      <c r="A70" s="4" t="s">
        <v>84</v>
      </c>
      <c r="B70" s="5" t="n">
        <v>5847</v>
      </c>
      <c r="C70" s="5" t="n">
        <v>11139</v>
      </c>
    </row>
    <row r="71" spans="1:4">
      <c r="A71" s="4" t="s">
        <v>426</v>
      </c>
    </row>
    <row r="72" spans="1:4">
      <c r="A72" s="3" t="s">
        <v>412</v>
      </c>
    </row>
    <row r="73" spans="1:4">
      <c r="A73" s="4" t="s">
        <v>84</v>
      </c>
      <c r="B73" s="5" t="n">
        <v>5823</v>
      </c>
      <c r="C73" s="5" t="n">
        <v>8153</v>
      </c>
    </row>
    <row r="74" spans="1:4">
      <c r="A74" s="4" t="s">
        <v>427</v>
      </c>
    </row>
    <row r="75" spans="1:4">
      <c r="A75" s="3" t="s">
        <v>412</v>
      </c>
    </row>
    <row r="76" spans="1:4">
      <c r="A76" s="4" t="s">
        <v>84</v>
      </c>
      <c r="B76" s="5" t="n">
        <v>0</v>
      </c>
      <c r="C76" s="5" t="n">
        <v>196</v>
      </c>
    </row>
    <row r="77" spans="1:4">
      <c r="A77" s="4" t="s">
        <v>428</v>
      </c>
    </row>
    <row r="78" spans="1:4">
      <c r="A78" s="3" t="s">
        <v>412</v>
      </c>
    </row>
    <row r="79" spans="1:4">
      <c r="A79" s="4" t="s">
        <v>84</v>
      </c>
      <c r="B79" s="5" t="n">
        <v>16065</v>
      </c>
      <c r="C79" s="5" t="n">
        <v>21043</v>
      </c>
    </row>
    <row r="80" spans="1:4">
      <c r="A80" s="4" t="s">
        <v>429</v>
      </c>
    </row>
    <row r="81" spans="1:4">
      <c r="A81" s="3" t="s">
        <v>412</v>
      </c>
    </row>
    <row r="82" spans="1:4">
      <c r="A82" s="4" t="s">
        <v>84</v>
      </c>
      <c r="B82" s="5" t="n">
        <v>1143</v>
      </c>
      <c r="C82" s="5" t="n">
        <v>2652</v>
      </c>
    </row>
    <row r="83" spans="1:4">
      <c r="A83" s="4" t="s">
        <v>430</v>
      </c>
    </row>
    <row r="84" spans="1:4">
      <c r="A84" s="3" t="s">
        <v>412</v>
      </c>
    </row>
    <row r="85" spans="1:4">
      <c r="A85" s="4" t="s">
        <v>84</v>
      </c>
      <c r="B85" s="5" t="n">
        <v>0</v>
      </c>
      <c r="C85" s="5" t="n">
        <v>0</v>
      </c>
    </row>
    <row r="86" spans="1:4">
      <c r="A86" s="4" t="s">
        <v>431</v>
      </c>
    </row>
    <row r="87" spans="1:4">
      <c r="A87" s="3" t="s">
        <v>412</v>
      </c>
    </row>
    <row r="88" spans="1:4">
      <c r="A88" s="4" t="s">
        <v>84</v>
      </c>
      <c r="B88" s="5" t="n">
        <v>0</v>
      </c>
      <c r="C88" s="5" t="n">
        <v>0</v>
      </c>
    </row>
    <row r="89" spans="1:4">
      <c r="A89" s="4" t="s">
        <v>432</v>
      </c>
    </row>
    <row r="90" spans="1:4">
      <c r="A90" s="3" t="s">
        <v>412</v>
      </c>
    </row>
    <row r="91" spans="1:4">
      <c r="A91" s="4" t="s">
        <v>84</v>
      </c>
      <c r="B91" s="5" t="n">
        <v>0</v>
      </c>
      <c r="C91" s="5" t="n">
        <v>0</v>
      </c>
    </row>
    <row r="92" spans="1:4">
      <c r="A92" s="4" t="s">
        <v>433</v>
      </c>
    </row>
    <row r="93" spans="1:4">
      <c r="A93" s="3" t="s">
        <v>412</v>
      </c>
    </row>
    <row r="94" spans="1:4">
      <c r="A94" s="4" t="s">
        <v>84</v>
      </c>
      <c r="B94" s="5" t="n">
        <v>1143</v>
      </c>
      <c r="C94" s="5" t="n">
        <v>2652</v>
      </c>
    </row>
    <row r="95" spans="1:4">
      <c r="A95" s="4" t="s">
        <v>434</v>
      </c>
    </row>
    <row r="96" spans="1:4">
      <c r="A96" s="3" t="s">
        <v>412</v>
      </c>
    </row>
    <row r="97" spans="1:4">
      <c r="A97" s="4" t="s">
        <v>84</v>
      </c>
      <c r="B97" s="5" t="n">
        <v>0</v>
      </c>
      <c r="C97" s="5" t="n">
        <v>0</v>
      </c>
    </row>
    <row r="98" spans="1:4">
      <c r="A98" s="4" t="s">
        <v>435</v>
      </c>
    </row>
    <row r="99" spans="1:4">
      <c r="A99" s="3" t="s">
        <v>412</v>
      </c>
    </row>
    <row r="100" spans="1:4">
      <c r="A100" s="4" t="s">
        <v>84</v>
      </c>
      <c r="B100" s="5" t="n">
        <v>2431</v>
      </c>
      <c r="C100" s="5" t="n">
        <v>5654</v>
      </c>
    </row>
    <row r="101" spans="1:4">
      <c r="A101" s="4" t="s">
        <v>436</v>
      </c>
    </row>
    <row r="102" spans="1:4">
      <c r="A102" s="3" t="s">
        <v>412</v>
      </c>
    </row>
    <row r="103" spans="1:4">
      <c r="A103" s="4" t="s">
        <v>84</v>
      </c>
      <c r="B103" s="5" t="n">
        <v>826</v>
      </c>
      <c r="C103" s="5" t="n">
        <v>911</v>
      </c>
    </row>
    <row r="104" spans="1:4">
      <c r="A104" s="4" t="s">
        <v>437</v>
      </c>
    </row>
    <row r="105" spans="1:4">
      <c r="A105" s="3" t="s">
        <v>412</v>
      </c>
    </row>
    <row r="106" spans="1:4">
      <c r="A106" s="4" t="s">
        <v>84</v>
      </c>
      <c r="B106" s="5" t="n">
        <v>192</v>
      </c>
      <c r="C106" s="5" t="n">
        <v>-95</v>
      </c>
    </row>
    <row r="107" spans="1:4">
      <c r="A107" s="4" t="s">
        <v>438</v>
      </c>
    </row>
    <row r="108" spans="1:4">
      <c r="A108" s="3" t="s">
        <v>412</v>
      </c>
    </row>
    <row r="109" spans="1:4">
      <c r="A109" s="4" t="s">
        <v>84</v>
      </c>
      <c r="B109" s="5" t="n">
        <v>877</v>
      </c>
      <c r="C109" s="5" t="n">
        <v>4088</v>
      </c>
    </row>
    <row r="110" spans="1:4">
      <c r="A110" s="4" t="s">
        <v>439</v>
      </c>
    </row>
    <row r="111" spans="1:4">
      <c r="A111" s="3" t="s">
        <v>412</v>
      </c>
    </row>
    <row r="112" spans="1:4">
      <c r="A112" s="4" t="s">
        <v>84</v>
      </c>
      <c r="B112" s="5" t="n">
        <v>75</v>
      </c>
      <c r="C112" s="5" t="n">
        <v>386</v>
      </c>
    </row>
    <row r="113" spans="1:4">
      <c r="A113" s="4" t="s">
        <v>440</v>
      </c>
    </row>
    <row r="114" spans="1:4">
      <c r="A114" s="3" t="s">
        <v>412</v>
      </c>
    </row>
    <row r="115" spans="1:4">
      <c r="A115" s="4" t="s">
        <v>84</v>
      </c>
      <c r="B115" s="5" t="n">
        <v>461</v>
      </c>
      <c r="C115" s="5" t="n">
        <v>364</v>
      </c>
    </row>
    <row r="116" spans="1:4">
      <c r="A116" s="4" t="s">
        <v>295</v>
      </c>
    </row>
    <row r="117" spans="1:4">
      <c r="A117" s="3" t="s">
        <v>412</v>
      </c>
    </row>
    <row r="118" spans="1:4">
      <c r="A118" s="4" t="s">
        <v>46</v>
      </c>
      <c r="B118" s="5" t="n">
        <v>57600</v>
      </c>
    </row>
    <row r="119" spans="1:4">
      <c r="A119" s="4" t="s">
        <v>417</v>
      </c>
      <c r="B119" s="5" t="n">
        <v>1367</v>
      </c>
      <c r="C119" s="5" t="n">
        <v>2585</v>
      </c>
    </row>
    <row r="120" spans="1:4">
      <c r="A120" s="4" t="s">
        <v>310</v>
      </c>
    </row>
    <row r="121" spans="1:4">
      <c r="A121" s="3" t="s">
        <v>412</v>
      </c>
    </row>
    <row r="122" spans="1:4">
      <c r="A122" s="4" t="s">
        <v>46</v>
      </c>
      <c r="B122" s="5" t="n">
        <v>57200</v>
      </c>
    </row>
    <row r="123" spans="1:4">
      <c r="A123" s="4" t="s">
        <v>417</v>
      </c>
      <c r="B123" s="5" t="n">
        <v>-929</v>
      </c>
      <c r="C123" s="5" t="n">
        <v>-424</v>
      </c>
    </row>
    <row r="124" spans="1:4">
      <c r="A124" s="4" t="s">
        <v>441</v>
      </c>
    </row>
    <row r="125" spans="1:4">
      <c r="A125" s="3" t="s">
        <v>412</v>
      </c>
    </row>
    <row r="126" spans="1:4">
      <c r="A126" s="4" t="s">
        <v>413</v>
      </c>
      <c r="B126" s="5" t="n">
        <v>16791</v>
      </c>
      <c r="C126" s="5" t="n">
        <v>27558</v>
      </c>
    </row>
    <row r="127" spans="1:4">
      <c r="A127" s="4" t="s">
        <v>442</v>
      </c>
    </row>
    <row r="128" spans="1:4">
      <c r="A128" s="3" t="s">
        <v>412</v>
      </c>
    </row>
    <row r="129" spans="1:4">
      <c r="A129" s="4" t="s">
        <v>413</v>
      </c>
      <c r="B129" s="5" t="n">
        <v>3130</v>
      </c>
      <c r="C129" s="5" t="n">
        <v>7762</v>
      </c>
    </row>
    <row r="130" spans="1:4">
      <c r="A130" s="4" t="s">
        <v>443</v>
      </c>
    </row>
    <row r="131" spans="1:4">
      <c r="A131" s="3" t="s">
        <v>412</v>
      </c>
    </row>
    <row r="132" spans="1:4">
      <c r="A132" s="4" t="s">
        <v>413</v>
      </c>
      <c r="B132" s="5" t="n">
        <v>2608</v>
      </c>
      <c r="C132" s="5" t="n">
        <v>3085</v>
      </c>
    </row>
    <row r="133" spans="1:4">
      <c r="A133" s="4" t="s">
        <v>444</v>
      </c>
    </row>
    <row r="134" spans="1:4">
      <c r="A134" s="3" t="s">
        <v>412</v>
      </c>
    </row>
    <row r="135" spans="1:4">
      <c r="A135" s="4" t="s">
        <v>413</v>
      </c>
      <c r="B135" s="5" t="n">
        <v>3123</v>
      </c>
      <c r="C135" s="5" t="n">
        <v>4178</v>
      </c>
    </row>
    <row r="136" spans="1:4">
      <c r="A136" s="4" t="s">
        <v>445</v>
      </c>
    </row>
    <row r="137" spans="1:4">
      <c r="A137" s="3" t="s">
        <v>412</v>
      </c>
    </row>
    <row r="138" spans="1:4">
      <c r="A138" s="4" t="s">
        <v>413</v>
      </c>
      <c r="B138" s="5" t="n">
        <v>13</v>
      </c>
      <c r="C138" s="5" t="n">
        <v>1528</v>
      </c>
    </row>
    <row r="139" spans="1:4">
      <c r="A139" s="4" t="s">
        <v>446</v>
      </c>
    </row>
    <row r="140" spans="1:4">
      <c r="A140" s="3" t="s">
        <v>412</v>
      </c>
    </row>
    <row r="141" spans="1:4">
      <c r="A141" s="4" t="s">
        <v>413</v>
      </c>
      <c r="B141" s="5" t="n">
        <v>7917</v>
      </c>
      <c r="C141" s="5" t="n">
        <v>11005</v>
      </c>
    </row>
    <row r="142" spans="1:4">
      <c r="A142" s="4" t="s">
        <v>447</v>
      </c>
    </row>
    <row r="143" spans="1:4">
      <c r="A143" s="3" t="s">
        <v>412</v>
      </c>
    </row>
    <row r="144" spans="1:4">
      <c r="A144" s="4" t="s">
        <v>413</v>
      </c>
      <c r="B144" s="5" t="n">
        <v>3595</v>
      </c>
      <c r="C144" s="5" t="n">
        <v>6294</v>
      </c>
    </row>
    <row r="145" spans="1:4">
      <c r="A145" s="4" t="s">
        <v>448</v>
      </c>
    </row>
    <row r="146" spans="1:4">
      <c r="A146" s="3" t="s">
        <v>412</v>
      </c>
    </row>
    <row r="147" spans="1:4">
      <c r="A147" s="4" t="s">
        <v>413</v>
      </c>
      <c r="B147" s="5" t="n">
        <v>737</v>
      </c>
      <c r="C147" s="5" t="n">
        <v>759</v>
      </c>
    </row>
    <row r="148" spans="1:4">
      <c r="A148" s="4" t="s">
        <v>449</v>
      </c>
    </row>
    <row r="149" spans="1:4">
      <c r="A149" s="3" t="s">
        <v>412</v>
      </c>
    </row>
    <row r="150" spans="1:4">
      <c r="A150" s="4" t="s">
        <v>413</v>
      </c>
      <c r="B150" s="5" t="n">
        <v>544</v>
      </c>
      <c r="C150" s="5" t="n">
        <v>971</v>
      </c>
    </row>
    <row r="151" spans="1:4">
      <c r="A151" s="4" t="s">
        <v>450</v>
      </c>
    </row>
    <row r="152" spans="1:4">
      <c r="A152" s="3" t="s">
        <v>412</v>
      </c>
    </row>
    <row r="153" spans="1:4">
      <c r="A153" s="4" t="s">
        <v>413</v>
      </c>
      <c r="B153" s="5" t="n">
        <v>576</v>
      </c>
      <c r="C153" s="5" t="n">
        <v>1834</v>
      </c>
    </row>
    <row r="154" spans="1:4">
      <c r="A154" s="4" t="s">
        <v>451</v>
      </c>
    </row>
    <row r="155" spans="1:4">
      <c r="A155" s="3" t="s">
        <v>412</v>
      </c>
    </row>
    <row r="156" spans="1:4">
      <c r="A156" s="4" t="s">
        <v>413</v>
      </c>
      <c r="B156" s="5" t="n">
        <v>4</v>
      </c>
      <c r="C156" s="5" t="n">
        <v>148</v>
      </c>
    </row>
    <row r="157" spans="1:4">
      <c r="A157" s="4" t="s">
        <v>452</v>
      </c>
    </row>
    <row r="158" spans="1:4">
      <c r="A158" s="3" t="s">
        <v>412</v>
      </c>
    </row>
    <row r="159" spans="1:4">
      <c r="A159" s="4" t="s">
        <v>413</v>
      </c>
      <c r="B159" s="5" t="n">
        <v>1734</v>
      </c>
      <c r="C159" s="5" t="n">
        <v>2582</v>
      </c>
    </row>
    <row r="160" spans="1:4">
      <c r="A160" s="4" t="s">
        <v>453</v>
      </c>
    </row>
    <row r="161" spans="1:4">
      <c r="A161" s="3" t="s">
        <v>412</v>
      </c>
    </row>
    <row r="162" spans="1:4">
      <c r="A162" s="4" t="s">
        <v>413</v>
      </c>
      <c r="B162" s="5" t="n">
        <v>3067</v>
      </c>
      <c r="C162" s="5" t="n">
        <v>3703</v>
      </c>
    </row>
    <row r="163" spans="1:4">
      <c r="A163" s="4" t="s">
        <v>454</v>
      </c>
    </row>
    <row r="164" spans="1:4">
      <c r="A164" s="3" t="s">
        <v>412</v>
      </c>
    </row>
    <row r="165" spans="1:4">
      <c r="A165" s="4" t="s">
        <v>413</v>
      </c>
      <c r="B165" s="5" t="n">
        <v>573</v>
      </c>
      <c r="C165" s="5" t="n">
        <v>42</v>
      </c>
    </row>
    <row r="166" spans="1:4">
      <c r="A166" s="4" t="s">
        <v>455</v>
      </c>
    </row>
    <row r="167" spans="1:4">
      <c r="A167" s="3" t="s">
        <v>412</v>
      </c>
    </row>
    <row r="168" spans="1:4">
      <c r="A168" s="4" t="s">
        <v>413</v>
      </c>
      <c r="B168" s="5" t="n">
        <v>1057</v>
      </c>
      <c r="C168" s="5" t="n">
        <v>158</v>
      </c>
    </row>
    <row r="169" spans="1:4">
      <c r="A169" s="4" t="s">
        <v>456</v>
      </c>
    </row>
    <row r="170" spans="1:4">
      <c r="A170" s="3" t="s">
        <v>412</v>
      </c>
    </row>
    <row r="171" spans="1:4">
      <c r="A171" s="4" t="s">
        <v>413</v>
      </c>
      <c r="B171" s="5" t="n">
        <v>158</v>
      </c>
      <c r="C171" s="5" t="n">
        <v>1677</v>
      </c>
    </row>
    <row r="172" spans="1:4">
      <c r="A172" s="4" t="s">
        <v>457</v>
      </c>
    </row>
    <row r="173" spans="1:4">
      <c r="A173" s="3" t="s">
        <v>412</v>
      </c>
    </row>
    <row r="174" spans="1:4">
      <c r="A174" s="4" t="s">
        <v>413</v>
      </c>
      <c r="B174" s="5" t="n">
        <v>0</v>
      </c>
      <c r="C174" s="5" t="n">
        <v>0</v>
      </c>
    </row>
    <row r="175" spans="1:4">
      <c r="A175" s="4" t="s">
        <v>458</v>
      </c>
    </row>
    <row r="176" spans="1:4">
      <c r="A176" s="3" t="s">
        <v>412</v>
      </c>
    </row>
    <row r="177" spans="1:4">
      <c r="A177" s="4" t="s">
        <v>413</v>
      </c>
      <c r="B177" s="5" t="n">
        <v>1279</v>
      </c>
      <c r="C177" s="5" t="n">
        <v>1826</v>
      </c>
    </row>
    <row r="178" spans="1:4">
      <c r="A178" s="4" t="s">
        <v>459</v>
      </c>
    </row>
    <row r="179" spans="1:4">
      <c r="A179" s="3" t="s">
        <v>412</v>
      </c>
    </row>
    <row r="180" spans="1:4">
      <c r="A180" s="4" t="s">
        <v>413</v>
      </c>
      <c r="B180" s="5" t="n">
        <v>1559</v>
      </c>
      <c r="C180" s="5" t="n">
        <v>1878</v>
      </c>
    </row>
    <row r="181" spans="1:4">
      <c r="A181" s="4" t="s">
        <v>460</v>
      </c>
    </row>
    <row r="182" spans="1:4">
      <c r="A182" s="3" t="s">
        <v>412</v>
      </c>
    </row>
    <row r="183" spans="1:4">
      <c r="A183" s="4" t="s">
        <v>413</v>
      </c>
      <c r="B183" s="5" t="n">
        <v>805</v>
      </c>
      <c r="C183" s="5" t="n">
        <v>999</v>
      </c>
    </row>
    <row r="184" spans="1:4">
      <c r="A184" s="4" t="s">
        <v>461</v>
      </c>
    </row>
    <row r="185" spans="1:4">
      <c r="A185" s="3" t="s">
        <v>412</v>
      </c>
    </row>
    <row r="186" spans="1:4">
      <c r="A186" s="4" t="s">
        <v>413</v>
      </c>
      <c r="B186" s="5" t="n">
        <v>182</v>
      </c>
      <c r="C186" s="5" t="n">
        <v>212</v>
      </c>
    </row>
    <row r="187" spans="1:4">
      <c r="A187" s="4" t="s">
        <v>462</v>
      </c>
    </row>
    <row r="188" spans="1:4">
      <c r="A188" s="3" t="s">
        <v>412</v>
      </c>
    </row>
    <row r="189" spans="1:4">
      <c r="A189" s="4" t="s">
        <v>413</v>
      </c>
      <c r="B189" s="5" t="n">
        <v>346</v>
      </c>
      <c r="C189" s="5" t="n">
        <v>263</v>
      </c>
    </row>
    <row r="190" spans="1:4">
      <c r="A190" s="4" t="s">
        <v>463</v>
      </c>
    </row>
    <row r="191" spans="1:4">
      <c r="A191" s="3" t="s">
        <v>412</v>
      </c>
    </row>
    <row r="192" spans="1:4">
      <c r="A192" s="4" t="s">
        <v>413</v>
      </c>
      <c r="B192" s="5" t="n">
        <v>7</v>
      </c>
      <c r="C192" s="5" t="n">
        <v>49</v>
      </c>
    </row>
    <row r="193" spans="1:4">
      <c r="A193" s="4" t="s">
        <v>464</v>
      </c>
    </row>
    <row r="194" spans="1:4">
      <c r="A194" s="3" t="s">
        <v>412</v>
      </c>
    </row>
    <row r="195" spans="1:4">
      <c r="A195" s="4" t="s">
        <v>413</v>
      </c>
      <c r="B195" s="5" t="n">
        <v>219</v>
      </c>
      <c r="C195" s="5" t="n">
        <v>355</v>
      </c>
    </row>
    <row r="196" spans="1:4">
      <c r="A196" s="4" t="s">
        <v>465</v>
      </c>
    </row>
    <row r="197" spans="1:4">
      <c r="A197" s="3" t="s">
        <v>412</v>
      </c>
    </row>
    <row r="198" spans="1:4">
      <c r="A198" s="4" t="s">
        <v>413</v>
      </c>
      <c r="B198" s="5" t="n">
        <v>2342</v>
      </c>
      <c r="C198" s="5" t="n">
        <v>3097</v>
      </c>
    </row>
    <row r="199" spans="1:4">
      <c r="A199" s="4" t="s">
        <v>466</v>
      </c>
    </row>
    <row r="200" spans="1:4">
      <c r="A200" s="3" t="s">
        <v>412</v>
      </c>
    </row>
    <row r="201" spans="1:4">
      <c r="A201" s="4" t="s">
        <v>413</v>
      </c>
      <c r="B201" s="5" t="n">
        <v>310</v>
      </c>
      <c r="C201" s="5" t="n">
        <v>513</v>
      </c>
    </row>
    <row r="202" spans="1:4">
      <c r="A202" s="4" t="s">
        <v>467</v>
      </c>
    </row>
    <row r="203" spans="1:4">
      <c r="A203" s="3" t="s">
        <v>412</v>
      </c>
    </row>
    <row r="204" spans="1:4">
      <c r="A204" s="4" t="s">
        <v>413</v>
      </c>
      <c r="B204" s="5" t="n">
        <v>559</v>
      </c>
      <c r="C204" s="5" t="n">
        <v>376</v>
      </c>
    </row>
    <row r="205" spans="1:4">
      <c r="A205" s="4" t="s">
        <v>468</v>
      </c>
    </row>
    <row r="206" spans="1:4">
      <c r="A206" s="3" t="s">
        <v>412</v>
      </c>
    </row>
    <row r="207" spans="1:4">
      <c r="A207" s="4" t="s">
        <v>413</v>
      </c>
      <c r="B207" s="5" t="n">
        <v>524</v>
      </c>
      <c r="C207" s="5" t="n">
        <v>954</v>
      </c>
    </row>
    <row r="208" spans="1:4">
      <c r="A208" s="4" t="s">
        <v>469</v>
      </c>
    </row>
    <row r="209" spans="1:4">
      <c r="A209" s="3" t="s">
        <v>412</v>
      </c>
    </row>
    <row r="210" spans="1:4">
      <c r="A210" s="4" t="s">
        <v>413</v>
      </c>
      <c r="B210" s="5" t="n">
        <v>0</v>
      </c>
      <c r="C210" s="5" t="n">
        <v>81</v>
      </c>
    </row>
    <row r="211" spans="1:4">
      <c r="A211" s="4" t="s">
        <v>470</v>
      </c>
    </row>
    <row r="212" spans="1:4">
      <c r="A212" s="3" t="s">
        <v>412</v>
      </c>
    </row>
    <row r="213" spans="1:4">
      <c r="A213" s="4" t="s">
        <v>413</v>
      </c>
      <c r="B213" s="5" t="n">
        <v>949</v>
      </c>
      <c r="C213" s="5" t="n">
        <v>1173</v>
      </c>
    </row>
    <row r="214" spans="1:4">
      <c r="A214" s="4" t="s">
        <v>471</v>
      </c>
    </row>
    <row r="215" spans="1:4">
      <c r="A215" s="3" t="s">
        <v>412</v>
      </c>
    </row>
    <row r="216" spans="1:4">
      <c r="A216" s="4" t="s">
        <v>413</v>
      </c>
      <c r="B216" s="5" t="n">
        <v>2434</v>
      </c>
      <c r="C216" s="5" t="n">
        <v>1938</v>
      </c>
    </row>
    <row r="217" spans="1:4">
      <c r="A217" s="4" t="s">
        <v>472</v>
      </c>
    </row>
    <row r="218" spans="1:4">
      <c r="A218" s="3" t="s">
        <v>412</v>
      </c>
    </row>
    <row r="219" spans="1:4">
      <c r="A219" s="4" t="s">
        <v>413</v>
      </c>
      <c r="B219" s="5" t="n">
        <v>72</v>
      </c>
      <c r="C219" s="5" t="n">
        <v>161</v>
      </c>
    </row>
    <row r="220" spans="1:4">
      <c r="A220" s="4" t="s">
        <v>473</v>
      </c>
    </row>
    <row r="221" spans="1:4">
      <c r="A221" s="3" t="s">
        <v>412</v>
      </c>
    </row>
    <row r="222" spans="1:4">
      <c r="A222" s="4" t="s">
        <v>413</v>
      </c>
      <c r="B222" s="5" t="n">
        <v>646</v>
      </c>
      <c r="C222" s="5" t="n">
        <v>525</v>
      </c>
    </row>
    <row r="223" spans="1:4">
      <c r="A223" s="4" t="s">
        <v>474</v>
      </c>
    </row>
    <row r="224" spans="1:4">
      <c r="A224" s="3" t="s">
        <v>412</v>
      </c>
    </row>
    <row r="225" spans="1:4">
      <c r="A225" s="4" t="s">
        <v>413</v>
      </c>
      <c r="B225" s="5" t="n">
        <v>1465</v>
      </c>
      <c r="C225" s="5" t="n">
        <v>779</v>
      </c>
    </row>
    <row r="226" spans="1:4">
      <c r="A226" s="4" t="s">
        <v>475</v>
      </c>
    </row>
    <row r="227" spans="1:4">
      <c r="A227" s="3" t="s">
        <v>412</v>
      </c>
    </row>
    <row r="228" spans="1:4">
      <c r="A228" s="4" t="s">
        <v>413</v>
      </c>
      <c r="B228" s="5" t="n">
        <v>1</v>
      </c>
      <c r="C228" s="5" t="n">
        <v>95</v>
      </c>
    </row>
    <row r="229" spans="1:4">
      <c r="A229" s="4" t="s">
        <v>476</v>
      </c>
    </row>
    <row r="230" spans="1:4">
      <c r="A230" s="3" t="s">
        <v>412</v>
      </c>
    </row>
    <row r="231" spans="1:4">
      <c r="A231" s="4" t="s">
        <v>413</v>
      </c>
      <c r="B231" s="5" t="n">
        <v>250</v>
      </c>
      <c r="C231" s="5" t="n">
        <v>378</v>
      </c>
    </row>
    <row r="232" spans="1:4">
      <c r="A232" s="4" t="s">
        <v>477</v>
      </c>
    </row>
    <row r="233" spans="1:4">
      <c r="A233" s="3" t="s">
        <v>412</v>
      </c>
    </row>
    <row r="234" spans="1:4">
      <c r="A234" s="4" t="s">
        <v>413</v>
      </c>
      <c r="B234" s="5" t="n">
        <v>3591</v>
      </c>
      <c r="C234" s="5" t="n">
        <v>4382</v>
      </c>
    </row>
    <row r="235" spans="1:4">
      <c r="A235" s="4" t="s">
        <v>478</v>
      </c>
    </row>
    <row r="236" spans="1:4">
      <c r="A236" s="3" t="s">
        <v>412</v>
      </c>
    </row>
    <row r="237" spans="1:4">
      <c r="A237" s="4" t="s">
        <v>413</v>
      </c>
      <c r="B237" s="5" t="n">
        <v>2211</v>
      </c>
      <c r="C237" s="5" t="n">
        <v>1862</v>
      </c>
    </row>
    <row r="238" spans="1:4">
      <c r="A238" s="4" t="s">
        <v>479</v>
      </c>
    </row>
    <row r="239" spans="1:4">
      <c r="A239" s="3" t="s">
        <v>412</v>
      </c>
    </row>
    <row r="240" spans="1:4">
      <c r="A240" s="4" t="s">
        <v>413</v>
      </c>
      <c r="B240" s="5" t="n">
        <v>970</v>
      </c>
      <c r="C240" s="5" t="n">
        <v>977</v>
      </c>
    </row>
    <row r="241" spans="1:4">
      <c r="A241" s="4" t="s">
        <v>480</v>
      </c>
    </row>
    <row r="242" spans="1:4">
      <c r="A242" s="3" t="s">
        <v>412</v>
      </c>
    </row>
    <row r="243" spans="1:4">
      <c r="A243" s="4" t="s">
        <v>413</v>
      </c>
      <c r="B243" s="5" t="n">
        <v>346</v>
      </c>
      <c r="C243" s="5" t="n">
        <v>1176</v>
      </c>
    </row>
    <row r="244" spans="1:4">
      <c r="A244" s="4" t="s">
        <v>481</v>
      </c>
    </row>
    <row r="245" spans="1:4">
      <c r="A245" s="3" t="s">
        <v>412</v>
      </c>
    </row>
    <row r="246" spans="1:4">
      <c r="A246" s="4" t="s">
        <v>413</v>
      </c>
      <c r="B246" s="5" t="n">
        <v>0</v>
      </c>
      <c r="C246" s="5" t="n">
        <v>367</v>
      </c>
    </row>
    <row r="247" spans="1:4">
      <c r="A247" s="4" t="s">
        <v>482</v>
      </c>
    </row>
    <row r="248" spans="1:4">
      <c r="A248" s="3" t="s">
        <v>412</v>
      </c>
    </row>
    <row r="249" spans="1:4">
      <c r="A249" s="4" t="s">
        <v>413</v>
      </c>
      <c r="B249" s="7" t="n">
        <v>64</v>
      </c>
      <c r="C249"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82</v>
      </c>
    </row>
    <row r="3" spans="1:3">
      <c r="A3" s="3" t="s">
        <v>83</v>
      </c>
    </row>
    <row r="4" spans="1:3">
      <c r="A4" s="4" t="s">
        <v>84</v>
      </c>
      <c r="B4" s="7" t="n">
        <v>34304</v>
      </c>
      <c r="C4" s="7" t="n">
        <v>59879</v>
      </c>
    </row>
    <row r="5" spans="1:3">
      <c r="A5" s="3" t="s">
        <v>85</v>
      </c>
    </row>
    <row r="6" spans="1:3">
      <c r="A6" s="4" t="s">
        <v>86</v>
      </c>
      <c r="B6" s="5" t="n">
        <v>33379</v>
      </c>
      <c r="C6" s="5" t="n">
        <v>48850</v>
      </c>
    </row>
    <row r="7" spans="1:3">
      <c r="A7" s="4" t="s">
        <v>87</v>
      </c>
      <c r="B7" s="5" t="n">
        <v>11826</v>
      </c>
      <c r="C7" s="5" t="n">
        <v>12398</v>
      </c>
    </row>
    <row r="8" spans="1:3">
      <c r="A8" s="4" t="s">
        <v>88</v>
      </c>
      <c r="B8" s="5" t="n">
        <v>12503</v>
      </c>
      <c r="C8" s="5" t="n">
        <v>14838</v>
      </c>
    </row>
    <row r="9" spans="1:3">
      <c r="A9" s="4" t="s">
        <v>89</v>
      </c>
      <c r="B9" s="5" t="n">
        <v>57708</v>
      </c>
      <c r="C9" s="5" t="n">
        <v>76086</v>
      </c>
    </row>
    <row r="10" spans="1:3">
      <c r="A10" s="4" t="s">
        <v>90</v>
      </c>
      <c r="B10" s="5" t="n">
        <v>4819</v>
      </c>
      <c r="C10" s="5" t="n">
        <v>-380</v>
      </c>
    </row>
    <row r="11" spans="1:3">
      <c r="A11" s="4" t="s">
        <v>91</v>
      </c>
      <c r="B11" s="5" t="n">
        <v>-18585</v>
      </c>
      <c r="C11" s="5" t="n">
        <v>-16587</v>
      </c>
    </row>
    <row r="12" spans="1:3">
      <c r="A12" s="3" t="s">
        <v>92</v>
      </c>
    </row>
    <row r="13" spans="1:3">
      <c r="A13" s="4" t="s">
        <v>93</v>
      </c>
      <c r="B13" s="5" t="n">
        <v>850</v>
      </c>
      <c r="C13" s="5" t="n">
        <v>1411</v>
      </c>
    </row>
    <row r="14" spans="1:3">
      <c r="A14" s="4" t="s">
        <v>94</v>
      </c>
      <c r="B14" s="5" t="n">
        <v>-3182</v>
      </c>
      <c r="C14" s="5" t="n">
        <v>-2358</v>
      </c>
    </row>
    <row r="15" spans="1:3">
      <c r="A15" s="4" t="s">
        <v>95</v>
      </c>
      <c r="B15" s="5" t="n">
        <v>-1925</v>
      </c>
      <c r="C15" s="5" t="n">
        <v>-1925</v>
      </c>
    </row>
    <row r="16" spans="1:3">
      <c r="A16" s="4" t="s">
        <v>96</v>
      </c>
      <c r="B16" s="5" t="n">
        <v>-76</v>
      </c>
      <c r="C16" s="5" t="n">
        <v>-126</v>
      </c>
    </row>
    <row r="17" spans="1:3">
      <c r="A17" s="4" t="s">
        <v>97</v>
      </c>
      <c r="B17" s="5" t="n">
        <v>11738</v>
      </c>
      <c r="C17" s="5" t="n">
        <v>-3585</v>
      </c>
    </row>
    <row r="18" spans="1:3">
      <c r="A18" s="4" t="s">
        <v>98</v>
      </c>
      <c r="B18" s="5" t="n">
        <v>-89</v>
      </c>
      <c r="C18" s="5" t="n">
        <v>2898</v>
      </c>
    </row>
    <row r="19" spans="1:3">
      <c r="A19" s="4" t="s">
        <v>99</v>
      </c>
      <c r="B19" s="5" t="n">
        <v>-189</v>
      </c>
      <c r="C19" s="5" t="n">
        <v>-1560</v>
      </c>
    </row>
    <row r="20" spans="1:3">
      <c r="A20" s="4" t="s">
        <v>100</v>
      </c>
      <c r="B20" s="5" t="n">
        <v>-1</v>
      </c>
      <c r="C20" s="5" t="n">
        <v>265</v>
      </c>
    </row>
    <row r="21" spans="1:3">
      <c r="A21" s="4" t="s">
        <v>101</v>
      </c>
      <c r="B21" s="5" t="n">
        <v>7126</v>
      </c>
      <c r="C21" s="5" t="n">
        <v>-4980</v>
      </c>
    </row>
    <row r="22" spans="1:3">
      <c r="A22" s="4" t="s">
        <v>102</v>
      </c>
      <c r="B22" s="5" t="n">
        <v>-11459</v>
      </c>
      <c r="C22" s="5" t="n">
        <v>-21567</v>
      </c>
    </row>
    <row r="23" spans="1:3">
      <c r="A23" s="4" t="s">
        <v>103</v>
      </c>
      <c r="B23" s="5" t="n">
        <v>-3422</v>
      </c>
      <c r="C23" s="5" t="n">
        <v>-6826</v>
      </c>
    </row>
    <row r="24" spans="1:3">
      <c r="A24" s="4" t="s">
        <v>104</v>
      </c>
      <c r="B24" s="5" t="n">
        <v>-8037</v>
      </c>
      <c r="C24" s="5" t="n">
        <v>-14741</v>
      </c>
    </row>
    <row r="25" spans="1:3">
      <c r="A25" s="4" t="s">
        <v>105</v>
      </c>
      <c r="B25" s="5" t="n">
        <v>438</v>
      </c>
      <c r="C25" s="5" t="n">
        <v>2161</v>
      </c>
    </row>
    <row r="26" spans="1:3">
      <c r="A26" s="4" t="s">
        <v>106</v>
      </c>
      <c r="B26" s="5" t="n">
        <v>-7599</v>
      </c>
      <c r="C26" s="5" t="n">
        <v>-12580</v>
      </c>
    </row>
    <row r="27" spans="1:3">
      <c r="A27" s="4" t="s">
        <v>107</v>
      </c>
      <c r="B27" s="5" t="n">
        <v>-204</v>
      </c>
      <c r="C27" s="5" t="n">
        <v>-621</v>
      </c>
    </row>
    <row r="28" spans="1:3">
      <c r="A28" s="4" t="s">
        <v>108</v>
      </c>
      <c r="B28" s="7" t="n">
        <v>-7395</v>
      </c>
      <c r="C28" s="7" t="n">
        <v>-11959</v>
      </c>
    </row>
    <row r="29" spans="1:3">
      <c r="A29" s="4" t="s">
        <v>109</v>
      </c>
      <c r="B29" s="8" t="n">
        <v>-0.42</v>
      </c>
      <c r="C29" s="8" t="n">
        <v>-0.68</v>
      </c>
    </row>
    <row r="30" spans="1:3">
      <c r="A30" s="4" t="s">
        <v>110</v>
      </c>
      <c r="B30" s="8" t="n">
        <v>-0.42</v>
      </c>
      <c r="C30" s="8" t="n">
        <v>-0.68</v>
      </c>
    </row>
    <row r="31" spans="1:3">
      <c r="A31" s="3" t="s">
        <v>111</v>
      </c>
    </row>
    <row r="32" spans="1:3">
      <c r="A32" s="4" t="s">
        <v>112</v>
      </c>
      <c r="B32" s="5" t="n">
        <v>17671356</v>
      </c>
      <c r="C32" s="5" t="n">
        <v>17671356</v>
      </c>
    </row>
    <row r="33" spans="1:3">
      <c r="A33" s="4" t="s">
        <v>113</v>
      </c>
      <c r="B33" s="5" t="n">
        <v>17671356</v>
      </c>
      <c r="C33" s="5" t="n">
        <v>176713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82</v>
      </c>
    </row>
    <row r="3" spans="1:3">
      <c r="A3" s="4" t="s">
        <v>106</v>
      </c>
      <c r="B3" s="7" t="n">
        <v>-7599</v>
      </c>
      <c r="C3" s="7" t="n">
        <v>-12580</v>
      </c>
    </row>
    <row r="4" spans="1:3">
      <c r="A4" s="4" t="s">
        <v>115</v>
      </c>
      <c r="B4" s="5" t="n">
        <v>919</v>
      </c>
      <c r="C4" s="5" t="n">
        <v>-1356</v>
      </c>
    </row>
    <row r="5" spans="1:3">
      <c r="A5" s="4" t="s">
        <v>116</v>
      </c>
      <c r="B5" s="5" t="n">
        <v>-9</v>
      </c>
      <c r="C5" s="5" t="n">
        <v>-1785</v>
      </c>
    </row>
    <row r="6" spans="1:3">
      <c r="A6" s="4" t="s">
        <v>117</v>
      </c>
      <c r="B6" s="5" t="n">
        <v>1110</v>
      </c>
      <c r="C6" s="5" t="n">
        <v>-2933</v>
      </c>
    </row>
    <row r="7" spans="1:3">
      <c r="A7" s="4" t="s">
        <v>118</v>
      </c>
      <c r="B7" s="5" t="n">
        <v>-354</v>
      </c>
      <c r="C7" s="5" t="n">
        <v>964</v>
      </c>
    </row>
    <row r="8" spans="1:3">
      <c r="A8" s="4" t="s">
        <v>119</v>
      </c>
      <c r="B8" s="5" t="n">
        <v>756</v>
      </c>
      <c r="C8" s="5" t="n">
        <v>-1969</v>
      </c>
    </row>
    <row r="9" spans="1:3">
      <c r="A9" s="4" t="s">
        <v>120</v>
      </c>
      <c r="B9" s="5" t="n">
        <v>-6843</v>
      </c>
      <c r="C9" s="5" t="n">
        <v>-14549</v>
      </c>
    </row>
    <row r="10" spans="1:3">
      <c r="A10" s="4" t="s">
        <v>121</v>
      </c>
      <c r="B10" s="5" t="n">
        <v>-106</v>
      </c>
      <c r="C10" s="5" t="n">
        <v>-800</v>
      </c>
    </row>
    <row r="11" spans="1:3">
      <c r="A11" s="4" t="s">
        <v>122</v>
      </c>
      <c r="B11" s="5" t="n">
        <v>-6737</v>
      </c>
      <c r="C11" s="5" t="n">
        <v>-13749</v>
      </c>
    </row>
    <row r="12" spans="1:3">
      <c r="A12" s="4" t="s">
        <v>123</v>
      </c>
    </row>
    <row r="13" spans="1:3">
      <c r="A13" s="4" t="s">
        <v>124</v>
      </c>
      <c r="B13" s="5" t="n">
        <v>12</v>
      </c>
      <c r="C13" s="5" t="n">
        <v>0</v>
      </c>
    </row>
    <row r="14" spans="1:3">
      <c r="A14" s="4" t="s">
        <v>125</v>
      </c>
    </row>
    <row r="15" spans="1:3">
      <c r="A15" s="4" t="s">
        <v>124</v>
      </c>
      <c r="B15" s="7" t="n">
        <v>-188</v>
      </c>
      <c r="C15" s="7" t="n">
        <v>-2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9"/>
    <col customWidth="1" max="2" min="2" width="11"/>
    <col customWidth="1" max="3" min="3" width="22"/>
    <col customWidth="1" max="4" min="4" width="36"/>
    <col customWidth="1" max="5" min="5" width="27"/>
    <col customWidth="1" max="6" min="6" width="46"/>
    <col customWidth="1" max="7" min="7" width="51"/>
  </cols>
  <sheetData>
    <row r="1" spans="1:7">
      <c r="A1" s="1" t="s">
        <v>126</v>
      </c>
      <c r="B1" s="2" t="s">
        <v>127</v>
      </c>
      <c r="C1" s="2" t="s">
        <v>128</v>
      </c>
      <c r="D1" s="2" t="s">
        <v>129</v>
      </c>
      <c r="E1" s="2" t="s">
        <v>130</v>
      </c>
      <c r="F1" s="2" t="s">
        <v>131</v>
      </c>
      <c r="G1" s="2" t="s">
        <v>132</v>
      </c>
    </row>
    <row r="2" spans="1:7">
      <c r="A2" s="3" t="s">
        <v>133</v>
      </c>
    </row>
    <row r="3" spans="1:7">
      <c r="A3" s="4" t="s">
        <v>68</v>
      </c>
      <c r="B3" s="7" t="n">
        <v>550155</v>
      </c>
      <c r="C3" s="7" t="n">
        <v>177</v>
      </c>
      <c r="D3" s="7" t="n">
        <v>306359</v>
      </c>
      <c r="E3" s="7" t="n">
        <v>249412</v>
      </c>
      <c r="F3" s="7" t="n">
        <v>-11337</v>
      </c>
      <c r="G3" s="7" t="n">
        <v>5544</v>
      </c>
    </row>
    <row r="4" spans="1:7">
      <c r="A4" s="4" t="s">
        <v>134</v>
      </c>
      <c r="B4" s="5" t="n">
        <v>17374</v>
      </c>
      <c r="C4" s="5" t="n">
        <v>0</v>
      </c>
      <c r="D4" s="5" t="n">
        <v>0</v>
      </c>
      <c r="E4" s="5" t="n">
        <v>0</v>
      </c>
      <c r="F4" s="5" t="n">
        <v>0</v>
      </c>
      <c r="G4" s="5" t="n">
        <v>-17374</v>
      </c>
    </row>
    <row r="5" spans="1:7">
      <c r="A5" s="3" t="s">
        <v>135</v>
      </c>
    </row>
    <row r="6" spans="1:7">
      <c r="A6" s="4" t="s">
        <v>136</v>
      </c>
      <c r="B6" s="5" t="n">
        <v>-7395</v>
      </c>
      <c r="C6" s="5" t="n">
        <v>0</v>
      </c>
      <c r="D6" s="5" t="n">
        <v>0</v>
      </c>
      <c r="F6" s="5" t="n">
        <v>0</v>
      </c>
    </row>
    <row r="7" spans="1:7">
      <c r="A7" s="4" t="s">
        <v>107</v>
      </c>
      <c r="B7" s="5" t="n">
        <v>-204</v>
      </c>
    </row>
    <row r="8" spans="1:7">
      <c r="A8" s="4" t="s">
        <v>106</v>
      </c>
      <c r="B8" s="5" t="n">
        <v>-7599</v>
      </c>
    </row>
    <row r="9" spans="1:7">
      <c r="A9" s="4" t="s">
        <v>137</v>
      </c>
      <c r="B9" s="5" t="n">
        <v>756</v>
      </c>
      <c r="C9" s="5" t="n">
        <v>0</v>
      </c>
      <c r="D9" s="5" t="n">
        <v>0</v>
      </c>
      <c r="E9" s="5" t="n">
        <v>0</v>
      </c>
      <c r="F9" s="5" t="n">
        <v>658</v>
      </c>
      <c r="G9" s="5" t="n">
        <v>98</v>
      </c>
    </row>
    <row r="10" spans="1:7">
      <c r="A10" s="4" t="s">
        <v>68</v>
      </c>
      <c r="B10" s="7" t="n">
        <v>560686</v>
      </c>
      <c r="C10" s="7" t="n">
        <v>177</v>
      </c>
      <c r="D10" s="7" t="n">
        <v>306359</v>
      </c>
      <c r="E10" s="7" t="n">
        <v>242017</v>
      </c>
      <c r="F10" s="7" t="n">
        <v>-10679</v>
      </c>
      <c r="G10" s="7" t="n">
        <v>228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38</v>
      </c>
      <c r="B1" s="2" t="s">
        <v>1</v>
      </c>
    </row>
    <row r="2" spans="1:3">
      <c r="B2" s="2" t="s">
        <v>2</v>
      </c>
      <c r="C2" s="2" t="s">
        <v>82</v>
      </c>
    </row>
    <row r="3" spans="1:3">
      <c r="A3" s="3" t="s">
        <v>139</v>
      </c>
    </row>
    <row r="4" spans="1:3">
      <c r="A4" s="4" t="s">
        <v>140</v>
      </c>
      <c r="B4" s="7" t="n">
        <v>65296</v>
      </c>
      <c r="C4" s="7" t="n">
        <v>878</v>
      </c>
    </row>
    <row r="5" spans="1:3">
      <c r="A5" s="3" t="s">
        <v>141</v>
      </c>
    </row>
    <row r="6" spans="1:3">
      <c r="A6" s="4" t="s">
        <v>142</v>
      </c>
      <c r="B6" s="5" t="n">
        <v>10143</v>
      </c>
      <c r="C6" s="5" t="n">
        <v>20907</v>
      </c>
    </row>
    <row r="7" spans="1:3">
      <c r="A7" s="4" t="s">
        <v>143</v>
      </c>
      <c r="B7" s="5" t="n">
        <v>324</v>
      </c>
      <c r="C7" s="5" t="n">
        <v>0</v>
      </c>
    </row>
    <row r="8" spans="1:3">
      <c r="A8" s="4" t="s">
        <v>144</v>
      </c>
      <c r="B8" s="5" t="n">
        <v>8297</v>
      </c>
      <c r="C8" s="5" t="n">
        <v>238</v>
      </c>
    </row>
    <row r="9" spans="1:3">
      <c r="A9" s="4" t="s">
        <v>145</v>
      </c>
      <c r="B9" s="5" t="n">
        <v>2394</v>
      </c>
      <c r="C9" s="5" t="n">
        <v>4303</v>
      </c>
    </row>
    <row r="10" spans="1:3">
      <c r="A10" s="4" t="s">
        <v>146</v>
      </c>
      <c r="B10" s="5" t="n">
        <v>7350</v>
      </c>
      <c r="C10" s="5" t="n">
        <v>0</v>
      </c>
    </row>
    <row r="11" spans="1:3">
      <c r="A11" s="4" t="s">
        <v>147</v>
      </c>
      <c r="B11" s="5" t="n">
        <v>1943</v>
      </c>
      <c r="C11" s="5" t="n">
        <v>0</v>
      </c>
    </row>
    <row r="12" spans="1:3">
      <c r="A12" s="4" t="s">
        <v>148</v>
      </c>
      <c r="B12" s="5" t="n">
        <v>0</v>
      </c>
      <c r="C12" s="5" t="n">
        <v>454</v>
      </c>
    </row>
    <row r="13" spans="1:3">
      <c r="A13" s="4" t="s">
        <v>149</v>
      </c>
      <c r="B13" s="5" t="n">
        <v>349</v>
      </c>
      <c r="C13" s="5" t="n">
        <v>0</v>
      </c>
    </row>
    <row r="14" spans="1:3">
      <c r="A14" s="4" t="s">
        <v>150</v>
      </c>
      <c r="B14" s="5" t="n">
        <v>5268</v>
      </c>
      <c r="C14" s="5" t="n">
        <v>-27</v>
      </c>
    </row>
    <row r="15" spans="1:3">
      <c r="A15" s="4" t="s">
        <v>151</v>
      </c>
      <c r="B15" s="5" t="n">
        <v>-888</v>
      </c>
      <c r="C15" s="5" t="n">
        <v>-24491</v>
      </c>
    </row>
    <row r="16" spans="1:3">
      <c r="A16" s="3" t="s">
        <v>152</v>
      </c>
    </row>
    <row r="17" spans="1:3">
      <c r="A17" s="4" t="s">
        <v>153</v>
      </c>
      <c r="B17" s="5" t="n">
        <v>1173</v>
      </c>
      <c r="C17" s="5" t="n">
        <v>2140</v>
      </c>
    </row>
    <row r="18" spans="1:3">
      <c r="A18" s="4" t="s">
        <v>154</v>
      </c>
      <c r="B18" s="5" t="n">
        <v>3396</v>
      </c>
      <c r="C18" s="5" t="n">
        <v>0</v>
      </c>
    </row>
    <row r="19" spans="1:3">
      <c r="A19" s="4" t="s">
        <v>155</v>
      </c>
      <c r="B19" s="5" t="n">
        <v>0</v>
      </c>
      <c r="C19" s="5" t="n">
        <v>-205</v>
      </c>
    </row>
    <row r="20" spans="1:3">
      <c r="A20" s="4" t="s">
        <v>156</v>
      </c>
      <c r="B20" s="5" t="n">
        <v>2223</v>
      </c>
      <c r="C20" s="5" t="n">
        <v>-2345</v>
      </c>
    </row>
    <row r="21" spans="1:3">
      <c r="A21" s="4" t="s">
        <v>157</v>
      </c>
      <c r="B21" s="5" t="n">
        <v>269</v>
      </c>
      <c r="C21" s="5" t="n">
        <v>-286</v>
      </c>
    </row>
    <row r="22" spans="1:3">
      <c r="A22" s="4" t="s">
        <v>158</v>
      </c>
      <c r="B22" s="5" t="n">
        <v>66900</v>
      </c>
      <c r="C22" s="5" t="n">
        <v>-26244</v>
      </c>
    </row>
    <row r="23" spans="1:3">
      <c r="A23" s="4" t="s">
        <v>159</v>
      </c>
      <c r="B23" s="5" t="n">
        <v>117309</v>
      </c>
      <c r="C23" s="5" t="n">
        <v>150242</v>
      </c>
    </row>
    <row r="24" spans="1:3">
      <c r="A24" s="4" t="s">
        <v>160</v>
      </c>
      <c r="B24" s="7" t="n">
        <v>184209</v>
      </c>
      <c r="C24" s="7" t="n">
        <v>12399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2T17:44:37Z</dcterms:created>
  <dcterms:modified xmlns:dcterms="http://purl.org/dc/terms/" xmlns:xsi="http://www.w3.org/2001/XMLSchema-instance" xsi:type="dcterms:W3CDTF">2017-06-22T17:44:37Z</dcterms:modified>
</cp:coreProperties>
</file>